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Wells Fargo Advantage Income Fu"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316">
  <si>
    <t>Label</t>
  </si>
  <si>
    <t>Element</t>
  </si>
  <si>
    <t>Value</t>
  </si>
  <si>
    <t>Prospectus:</t>
  </si>
  <si>
    <t>rr_ProspectusTable</t>
  </si>
  <si>
    <t>Document Type</t>
  </si>
  <si>
    <t>dei_DocumentType</t>
  </si>
  <si>
    <t>Other</t>
  </si>
  <si>
    <t>Document Period End Date</t>
  </si>
  <si>
    <t>dei_DocumentPeriodEndDate</t>
  </si>
  <si>
    <t>Jul. 1,
		2015</t>
  </si>
  <si>
    <t>Registrant Name</t>
  </si>
  <si>
    <t>dei_EntityRegistrantName</t>
  </si>
  <si>
    <t>WELLS FARGO FUND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an. 1,
		2015</t>
  </si>
  <si>
    <t>Jul. 01, 2015</t>
  </si>
  <si>
    <t>SUPPLEMENT TO THE ADMINISTRATOR CLASS PROSPECTUS OF WELLS FARGO ADVANTAGE INCOME FUNDS Wells Fargo Advantage Adjustable Rate Government Fund Wells Fargo Advantage Government Securities Fund Wells Fargo Advantage High Income Fund Wells Fargo Advantage High Yield Bond Fund Wells Fargo Advantage Income Plus Fund Wells Fargo Advantage Short Duration Government Bond Fund Wells Fargo Advantage Short-Term High Yield Bond Fund Wells Fargo Advantage Ultra Short-Term Income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Adjustable Rate Government Fund
Annual Fund Operating Expenses (expenses that you pay each year as a percentage of the value of your investment) 1
Management Fees 2
0.34%
Distribution (12b-1) Fees
0.00%
Other Expenses
0.39%
Total Annual Fund Operating Expenses
0.73%
Fee Waivers
0.13%
Total Annual Fund Operating Expenses After Fee Waiver 3
0.60%
1.
Expenses have been adjusted as necessary from amounts incurred during the Fund's most recent fiscal year to reflect current fees and expenses.
2.
The management fee is 0.2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Management Fees 2
0.43%
Distribution (12b-1) Fees
0.00%
Other Expenses
0.39%
Acquired Fund Fees and Expenses
0.01%
Total Annual Fund Operating Expenses
0.83%
Fee Waivers
0.18%
Total Annual Fund Operating Expenses After Fee Waiver 3
0.65%
1.
Expenses have been adjusted as necessary from amounts incurred during the Fund's most recent fiscal year to reflect current fees and expenses.
2.
The management fee is 0.3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0.64%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Management Fees 2
0.54%
Distribution (12b-1) Fees
0.00%
Other Expenses
0.40%
Acquired Fund Fees and Expenses
0.01%
Total Annual Fund Operating Expenses
0.95%
Fee Waivers
0.14%
Total Annual Fund Operating Expenses After Fee Waiver 3
0.81%
1.
Expenses have been adjusted as necessary from amounts incurred during the Fund's most recent fiscal year to reflect current fees and expenses.
2.
The management fee is 0.4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0.80% for Administrator Class. Brokerage commissions, stamp duty fees, interest, taxes, acquired fund fees and expenses, and extraordinary expenses are excluded from the cap. Effective January 1, 2016, the Adviser has contractually committed through December 31, 2016, to waive fees and/or reimburse expenses to the extent necessary to cap the Fund's Total Annual Fund Operating Expenses After Fee Waiver at 0.83% for Administrator Class. After this time, the cap may be increased or the commitment to maintain the cap may be terminated only with the approval of the Board of Trustees.
Annual Fund Operating Expenses (expenses that you pay each year as a percentage of the value of your investment) 1
Management Fees 2
0.55%
Distribution (12b-1) Fees
0.00%
Other Expenses
0.42%
Total Annual Fund Operating Expenses
0.97%
Fee Waivers
0.17%
Total Annual Fund Operating Expenses After Fee Waiver 3
0.80%
1.
Expenses have been adjusted as necessary from amounts incurred during the Fund's most recent fiscal year to reflect current fees and expenses.
2.
The management fee is 0.5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Management Fees 2
0.45%
Distribution (12b-1) Fees
0.00%
Other Expenses
0.42%
Acquired Fund Fees and Expenses
0.01%
Total Annual Fund Operating Expenses
0.88%
Fee Waivers
0.15%
Total Annual Fund Operating Expenses After Fee Waiver 3
0.73%
1.
Expenses have been adjusted as necessary from amounts incurred during the Fund's most recent fiscal year to reflect current fees and expenses.
2.
The management fee is 0.4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0.72%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Management Fees 2
0.34%
Distribution (12b-1) Fees
0.00%
Other Expenses
0.39%
Total Annual Fund Operating Expenses
0.73%
Fee Waivers
0.13%
Total Annual Fund Operating Expenses After Fee Waiver 3
0.60%
1.
Expenses have been adjusted as necessary from amounts incurred during the Fund's most recent fiscal year to reflect current fees and expenses.
2.
The management fee is 0.2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Management Fees 2
0.47%
Distribution (12b-1) Fees
0.00%
Other Expenses
0.37%
Acquired Fund Fees and Expenses
0.02%
Total Annual Fund Operating Expenses
0.86%
Fee Waivers
0.19%
Total Annual Fund Operating Expenses After Fee Waiver 3
0.67%
1.
Expenses have been adjusted as necessary from amounts incurred during the Fund's most recent fiscal year to reflect current fees and expenses.
2.
The management fee is 0.42%,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0.6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Management Fees 2
0.34%
Distribution (12b-1) Fees
0.00%
Other Expenses
0.37%
Acquired Fund Fees and Expenses
0.01%
Total Annual Fund Operating Expenses
0.72%
Fee Waivers
0.16%
Total Annual Fund Operating Expenses After Fee Waiver 3
0.56%
1.
Expenses have been adjusted as necessary from amounts incurred during the Fund's most recent fiscal year to reflect current fees and expenses.
2.
The management fee is 0.2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0.5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UPPLEMENT TO THE CLASS A, CLASS B AND CLASS C PROSPECTUS OF WELLS FARGO ADVANTAGE INCOME FUNDS Wells Fargo Advantage Adjustable Rate Government Fund Wells Fargo Advantage Government Securities Fund Wells Fargo Advantage High Income Fund Wells Fargo Advantage High Yield Bond Fund Wells Fargo Advantage Income Plus Fund Wells Fargo Advantage Short Duration Government Bond Fund Wells Fargo Advantage Short-Term Bond Fund Wells Fargo Advantage Short-Term High Yield Bond Fund Wells Fargo Advantage Ultra Short-Term Income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Adjustable Rate Government Fund
Annual Fund Operating Expenses (expenses that you pay each year as a percentage of the value of your investment) 1
Class A
Class B
Class C
Management Fees 2
0.34%
0.34%
0.34%
Distribution (12b-1) Fees
0.00%
0.75%
0.75%
Other Expenses
0.45%
0.45%
0.45%
Total Annual Fund Operating Expenses
0.79%
1.54%
1.54%
Fee Waivers
0.05%
0.05%
0.05%
Total Annual Fund Operating Expenses After Fee Waiver 3
0.74%
1.49%
1.49%
1.
Expenses have been adjusted as necessary from amounts incurred during the Fund's most recent fiscal year to reflect current fees and expenses.
2.
The management fee is 0.2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Class A
Class B
Class C
Management Fees 2
0.43%
0.43%
0.43%
Distribution (12b-1) Fees
0.00%
0.75%
0.75%
Other Expenses
0.45%
0.45%
0.45%
Acquired Fund Fees and Expenses
0.01%
0.01%
0.01%
Total Annual Fund Operating Expenses
0.89%
1.64%
1.64%
Fee Waivers
0.03%
0.03%
0.03%
Total Annual Fund Operating Expenses After Fee Waiver 3
0.86%
1.61%
1.61%
1.
Expenses have been adjusted as necessary from amounts incurred during the Fund's most recent fiscal year to reflect current fees and expenses.
2.
The management fee is 0.3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0.85% for Class A, 1.60% for Class B, and 1.6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Class A
Class B
Class C
Management Fees 2
0.54%
0.54%
0.54%
Distribution (12b-1) Fees
0.00%
0.75%
0.75%
Other Expenses
0.46%
0.46%
0.46%
Acquired Fund Fees and Expenses
0.01%
0.01%
0.01%
Total Annual Fund Operating Expenses
1.01%
1.76%
1.76%
Fee Waivers
0.10%
0.10%
0.10%
Total Annual Fund Operating Expenses After Fee Waiver 3
0.91%
1.66%
1.66%
1.
Expenses have been adjusted as necessary from amounts incurred during the Fund's most recent fiscal year to reflect current fees and expenses.
2.
The management fee is 0.4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Operating Expenses After Fee Waiver at 0.90% for Class A, 1.65% for Class B and 1.65% for Class C. Brokerage commissions, stamp duty fees, interest, taxes, acquired fund fees and expenses, and extraordinary expenses are excluded from the cap. Effective January 1, 2016, the Adviser has contractually committed through December 31, 2016, to waive fees and/or reimburse expenses to the extent necessary to cap the Fund's Total Annual Fund Operating Expenses After Fee Waiver at 0.93% for Class A, 1.68% for Class B and 1.68% for Class C. After this time, the cap may be increased or the commitment to maintain the cap may be terminated only with the approval of the Board of Trustees.
Annual Fund Operating Expenses (expenses that you pay each year as a percentage of the value of your investment) 1
Class A
Class B
Class C
Management Fees 2
0.55%
0.55%
0.55%
Distribution (12b-1) Fees
0.00%
0.75%
0.75%
Other Expenses
0.48%
0.48%
0.48%
Total Annual Fund Operating Expenses
1.03%
1.78%
1.78%
Fee Waivers
0.00%
0.00%
0.00%
Total Annual Fund Operating Expenses After Fee Waiver 3
1.03%
1.78%
1.78%
1.
Expenses have been adjusted as necessary from amounts incurred during the Fund's most recent fiscal year to reflect current fees and expenses.
2.
The management fee is 0.5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Class A
Class B
Class C
Management Fees 2
0.45%
0.45%
0.45%
Distribution (12b-1) Fees
0.00%
0.75%
0.75%
Other Expenses
0.48%
0.48%
0.48%
Acquired Fund Fees and Expenses
0.01%
0.01%
0.01%
Total Annual Fund Operating Expenses
0.94%
1.69%
1.69%
Fee Waivers
0.09%
0.09%
0.09%
Total Annual Fund Operating Expenses After Fee Waiver 3
0.85%
1.60%
1.60%
1.
Expenses have been adjusted as necessary from amounts incurred during the Fund's most recent fiscal year to reflect current fees and expenses.
2.
The management fee is 0.4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0.84% for Class A, 1.59% for Class B, and 1.59%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hort Duration Government Bond Fund
Annual Fund Operating Expenses (expenses that you pay each year as a percentage of the value of your investment) 1
Class A
Class B
Class C
Management Fees 2
0.34%
0.34%
0.34%
Distribution (12b-1) Fees
0.00%
0.75%
0.75%
Other Expenses
0.45%
0.45%
0.45%
Total Annual Fund Operating Expenses
0.79%
1.54%
1.54%
Fee Waivers
0.01%
0.01%
0.01%
Total Annual Fund Operating Expenses After Fee Waiver 3
0.78%
1.53%
1.53%
1.
Expenses have been adjusted as necessary from amounts incurred during the Fund's most recent fiscal year to reflect current fees and expenses.
2.
The management fee is 0.2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Class A
Class C
Management Fees 2
0.35%
0.35%
Distribution (12b-1) Fees
0.00%
0.75%
Other Expenses
0.45%
0.45%
Acquired Fund Fees and Expenses
0.01%
0.01%
Total Annual Fund Operating Expenses
0.81%
1.56%
Fee Waivers
0.08%
0.08%
Total Annual Fund Operating Expenses After Fee Waiver 3
0.73%
1.48%
1.
Expenses have been adjusted as necessary from amounts incurred during the Fund's most recent fiscal year to reflect current fees and expenses.
2.
The management fee is 0.3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0.72% for Class A and 1.47%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Class A
Class C
Management Fees 2
0.47%
0.47%
Distribution (12b-1) Fees
0.00%
0.75%
Other Expenses
0.43%
0.43%
Acquired Fund Fees and Expenses
0.02%
0.02%
Total Annual Fund Operating Expenses
0.92%
1.67%
Fee Waivers
0.09%
0.09%
Total Annual Fund Operating Expenses After Fee Waiver 3
0.83%
1.58%
1.
Expenses have been adjusted as necessary from amounts incurred during the Fund's most recent fiscal year to reflect current fees and expenses.
2.
The management fee is 0.42%,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0.81% for Class A and 1.56%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Class A
Class C
Management Fees 2
0.34%
0.34%
Distribution (12b-1) Fees
0.00%
0.75%
Other Expenses
0.43%
0.43%
Acquired Fund Fees and Expenses
0.01%
0.01%
Total Annual Fund Operating Expenses
0.78%
1.53%
Fee Waivers
0.07%
0.07%
Total Annual Fund Operating Expenses After Fee Waiver 3
0.71%
1.46%
1.
Expenses have been adjusted as necessary from amounts incurred during the Fund's most recent fiscal year to reflect current fees and expenses.
2.
The management fee is 0.2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0.70% for Class A and 1.4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SUPPLEMENT TO THE INVESTOR CLASS PROSPECTUS OF WELLS FARGO ADVANTAGE INCOME FUNDS Wells Fargo Advantage Government Securities Fund Wells Fargo Advantage High Income Fund Wells Fargo Advantage Income Plus Fund Wells Fargo Advantage Short-Term Bond Fund Wells Fargo Advantage Short-Term High Yield Bond Fund Wells Fargo Advantage Ultra Short-Term Income Fund (each, a "Fund" and together, the "Funds") At a meeting held on May 19-20, 2015, the Board of Trustees of the Funds approved the following changes: I. Combined Management and Fund-Level Administration Fees Effective immediately, to reflect changes made as a result of the combined management and fund-level administration fee, each Fund's Annual Fund Operating Expenses table in the section entitled "Fund Summary - Fees and Expenses" is hereby replaced with the following: Government Securities Fund
Annual Fund Operating Expenses (expenses that you pay each year as a percentage of the value of your investment) 1
Management Fees 2
0.43%
Distribution (12b-1) Fees
0.00%
Other Expenses
0.48%
Acquired Fund Fees and Expenses
0.01%
Total Annual Fund Operating Expenses
0.92%
Fee Waivers
0.03%
Total Annual Fund Operating Expenses After Fee Waiver 3
0.89%
1.
Expenses have been adjusted as necessary from amounts incurred during the Fund's most recent fiscal year to reflect current fees and expenses.
2.
The management fee is 0.3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er Fee Waiver at 0.88%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High Income Fund
Annual Fund Operating Expenses (expenses that you pay each year as a percentage of the value of your investment) 1
Management Fees 2
0.54%
Distribution (12b-1) Fees
0.00%
Other Expenses
0.49%
Acquired Fund Fees and Expenses
0.01%
Total Annual Fund Operating Expenses
1.04%
Fee Waivers
0.10%
Total Annual Fund Operating Expenses After Fee Waiver 3
0.94%
1.
Expenses have been adjusted as necessary from amounts incurred during the Fund's most recent fiscal year to reflect current fees and expenses.
2.
The management fee is 0.4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6, to waive fees and/or reimburse expenses to the extent necessary to cap the Fund's Total Annual Fund Operating Expenses After Fee Waiver at 0.93%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
Annual Fund Operating Expenses (expenses that you pay each year as a percentage of the value of your investment) 1
Management Fees 2
0.45%
Distribution (12b-1) Fees
0.00%
Other Expenses
0.51%
Acquired Fund Fees and Expenses
0.01%
Total Annual Fund Operating Expenses
0.97%
Fee Waivers
0.11%
Total Annual Fund Operating Expenses After Fee Waiver 3
0.86%
1.
Expenses have been adjusted as necessary from amounts incurred during the Fund's most recent fiscal year to reflect current fees and expenses.
2.
The management fee is 0.4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
3.
The Adviser has contractually committed through December 31, 2015, to waive fees and/or reimburse expenses to the extent necessary to cap the Fund's Total Annual Fund Operating Expenses Aft</t>
  </si>
  <si>
    <t>Supplement Text Block</t>
  </si>
  <si>
    <t>wfaincomefund-20150701_SupplementTextBlock</t>
  </si>
  <si>
    <t>(Administrator Class) | (Wells Fargo Advantage Adjustable Rate Government Fund)</t>
  </si>
  <si>
    <t>Operating Expenses Caption [Text]</t>
  </si>
  <si>
    <t>[1]</t>
  </si>
  <si>
    <t>rr_OperatingExpensesCaption</t>
  </si>
  <si>
    <t xml:space="preserve">Annual Fund Operating Expenses (expenses that you pay each year as a percentage of the value of your investment) </t>
  </si>
  <si>
    <t>Fee Waiver or Reimbursement over Assets, Date of Termination</t>
  </si>
  <si>
    <t>rr_FeeWaiverOrReimbursementOverAssetsDateOfTermination</t>
  </si>
  <si>
    <t>December 31, 2015</t>
  </si>
  <si>
    <t>Expenses Restated to Reflect Current [Text]</t>
  </si>
  <si>
    <t>rr_ExpensesRestatedToReflectCurrent</t>
  </si>
  <si>
    <t>Expenses have been adjusted as necessary from amounts incurred during the Fund's most recent fiscal year to reflect current fees and expenses.</t>
  </si>
  <si>
    <t>(Administrator Class) | (Wells Fargo Advantage Adjustable Rate Government Fund) | Administrator Class</t>
  </si>
  <si>
    <t>Management Fees</t>
  </si>
  <si>
    <t>[2]</t>
  </si>
  <si>
    <t>rr_ManagementFeesOverAssets</t>
  </si>
  <si>
    <t>0.34%</t>
  </si>
  <si>
    <t>Distribution (12b-1) Fees</t>
  </si>
  <si>
    <t>rr_DistributionAndService12b1FeesOverAssets</t>
  </si>
  <si>
    <t xml:space="preserve">none
				</t>
  </si>
  <si>
    <t>Other Expenses</t>
  </si>
  <si>
    <t>rr_OtherExpensesOverAssets</t>
  </si>
  <si>
    <t>0.39%</t>
  </si>
  <si>
    <t>Total Annual Fund Operating Expenses</t>
  </si>
  <si>
    <t>rr_ExpensesOverAssets</t>
  </si>
  <si>
    <t>0.73%</t>
  </si>
  <si>
    <t>Fee Waivers</t>
  </si>
  <si>
    <t>rr_FeeWaiverOrReimbursementOverAssets</t>
  </si>
  <si>
    <t>0.13%</t>
  </si>
  <si>
    <t>Total Annual Fund Operating Expenses After Fee Waiver</t>
  </si>
  <si>
    <t>[3]</t>
  </si>
  <si>
    <t>rr_NetExpensesOverAssets</t>
  </si>
  <si>
    <t>0.60%</t>
  </si>
  <si>
    <t>(Administrator Class) | (Wells Fargo Advantage Government Securities Fund)</t>
  </si>
  <si>
    <t>(Administrator Class) | (Wells Fargo Advantage Government Securities Fund) | Administrator Class</t>
  </si>
  <si>
    <t>[4]</t>
  </si>
  <si>
    <t>0.43%</t>
  </si>
  <si>
    <t>Acquired Fund Fees and Expenses</t>
  </si>
  <si>
    <t>rr_AcquiredFundFeesAndExpensesOverAssets</t>
  </si>
  <si>
    <t>0.01%</t>
  </si>
  <si>
    <t>0.83%</t>
  </si>
  <si>
    <t>0.18%</t>
  </si>
  <si>
    <t>[5]</t>
  </si>
  <si>
    <t>0.65%</t>
  </si>
  <si>
    <t>(Administrator Class) | (Wells Fargo Advantage High Income Fund)</t>
  </si>
  <si>
    <t>(Administrator Class) | (Wells Fargo Advantage High Income Fund) | Administrator Class</t>
  </si>
  <si>
    <t>[6]</t>
  </si>
  <si>
    <t>0.54%</t>
  </si>
  <si>
    <t>0.40%</t>
  </si>
  <si>
    <t>0.95%</t>
  </si>
  <si>
    <t>0.14%</t>
  </si>
  <si>
    <t>[7]</t>
  </si>
  <si>
    <t>0.81%</t>
  </si>
  <si>
    <t>(Administrator Class) | (Wells Fargo Advantage High Yield Bond Fund)</t>
  </si>
  <si>
    <t>(Administrator Class) | (Wells Fargo Advantage High Yield Bond Fund) | Administrator Class</t>
  </si>
  <si>
    <t>[8]</t>
  </si>
  <si>
    <t>0.55%</t>
  </si>
  <si>
    <t>0.42%</t>
  </si>
  <si>
    <t>0.97%</t>
  </si>
  <si>
    <t>0.17%</t>
  </si>
  <si>
    <t>0.80%</t>
  </si>
  <si>
    <t>(Administrator Class) | (Wells Fargo Advantage Income Plus Fund)</t>
  </si>
  <si>
    <t>(Administrator Class) | (Wells Fargo Advantage Income Plus Fund) | Administrator Class</t>
  </si>
  <si>
    <t>[9]</t>
  </si>
  <si>
    <t>0.45%</t>
  </si>
  <si>
    <t>0.88%</t>
  </si>
  <si>
    <t>0.15%</t>
  </si>
  <si>
    <t>[10]</t>
  </si>
  <si>
    <t>(Administrator Class) | (Wells Fargo Advantage Short Duration Government Bond Fund)</t>
  </si>
  <si>
    <t>(Administrator Class) | (Wells Fargo Advantage Short Duration Government Bond Fund) | Administrator Class</t>
  </si>
  <si>
    <t>[11]</t>
  </si>
  <si>
    <t>(Administrator Class) | (Wells Fargo Advantage Short-Term High Yield Bond Fund)</t>
  </si>
  <si>
    <t>(Administrator Class) | (Wells Fargo Advantage Short-Term High Yield Bond Fund) | Administrator Class</t>
  </si>
  <si>
    <t>[12]</t>
  </si>
  <si>
    <t>0.47%</t>
  </si>
  <si>
    <t>0.37%</t>
  </si>
  <si>
    <t>0.02%</t>
  </si>
  <si>
    <t>0.86%</t>
  </si>
  <si>
    <t>0.19%</t>
  </si>
  <si>
    <t>[13]</t>
  </si>
  <si>
    <t>0.67%</t>
  </si>
  <si>
    <t>(Administrator Class) | (Wells Fargo Advantage Ultra Short-Term Income Fund)</t>
  </si>
  <si>
    <t>(Administrator Class) | (Wells Fargo Advantage Ultra Short-Term Income Fund) | Administrator Class</t>
  </si>
  <si>
    <t>[14]</t>
  </si>
  <si>
    <t>0.72%</t>
  </si>
  <si>
    <t>0.16%</t>
  </si>
  <si>
    <t>[15]</t>
  </si>
  <si>
    <t>0.56%</t>
  </si>
  <si>
    <t>(Classes A, B and C) | (Wells Fargo Advantage Adjustable Rate Government Fund)</t>
  </si>
  <si>
    <t>(Classes A, B and C) | (Wells Fargo Advantage Adjustable Rate Government Fund) | Class A</t>
  </si>
  <si>
    <t>0.79%</t>
  </si>
  <si>
    <t>0.05%</t>
  </si>
  <si>
    <t>[16]</t>
  </si>
  <si>
    <t>0.74%</t>
  </si>
  <si>
    <t>(Classes A, B and C) | (Wells Fargo Advantage Adjustable Rate Government Fund) | Class B</t>
  </si>
  <si>
    <t>0.75%</t>
  </si>
  <si>
    <t>1.54%</t>
  </si>
  <si>
    <t>1.49%</t>
  </si>
  <si>
    <t>(Classes A, B and C) | (Wells Fargo Advantage Adjustable Rate Government Fund) | Class C</t>
  </si>
  <si>
    <t>(Classes A, B and C) | (Wells Fargo Advantage Government Securities Fund)</t>
  </si>
  <si>
    <t>(Classes A, B and C) | (Wells Fargo Advantage Government Securities Fund) | Class A</t>
  </si>
  <si>
    <t>[17]</t>
  </si>
  <si>
    <t>0.89%</t>
  </si>
  <si>
    <t>0.03%</t>
  </si>
  <si>
    <t>[18]</t>
  </si>
  <si>
    <t>(Classes A, B and C) | (Wells Fargo Advantage Government Securities Fund) | Class B</t>
  </si>
  <si>
    <t>1.64%</t>
  </si>
  <si>
    <t>1.61%</t>
  </si>
  <si>
    <t>(Classes A, B and C) | (Wells Fargo Advantage Government Securities Fund) | Class C</t>
  </si>
  <si>
    <t>(Classes A, B and C) | (Wells Fargo Advantage High Income Fund)</t>
  </si>
  <si>
    <t>(Classes A, B and C) | (Wells Fargo Advantage High Income Fund) | Class A</t>
  </si>
  <si>
    <t>[19]</t>
  </si>
  <si>
    <t>0.46%</t>
  </si>
  <si>
    <t>1.01%</t>
  </si>
  <si>
    <t>0.10%</t>
  </si>
  <si>
    <t>[20]</t>
  </si>
  <si>
    <t>0.91%</t>
  </si>
  <si>
    <t>(Classes A, B and C) | (Wells Fargo Advantage High Income Fund) | Class B</t>
  </si>
  <si>
    <t>1.76%</t>
  </si>
  <si>
    <t>1.66%</t>
  </si>
  <si>
    <t>(Classes A, B and C) | (Wells Fargo Advantage High Income Fund) | Class C</t>
  </si>
  <si>
    <t>(Classes A, B and C) | (Wells Fargo Advantage High Yield Bond Fund)</t>
  </si>
  <si>
    <t>(Classes A, B and C) | (Wells Fargo Advantage High Yield Bond Fund) | Class A</t>
  </si>
  <si>
    <t>[21]</t>
  </si>
  <si>
    <t>0.48%</t>
  </si>
  <si>
    <t>1.03%</t>
  </si>
  <si>
    <t>[22]</t>
  </si>
  <si>
    <t>(Classes A, B and C) | (Wells Fargo Advantage High Yield Bond Fund) | Class B</t>
  </si>
  <si>
    <t>1.78%</t>
  </si>
  <si>
    <t>(Classes A, B and C) | (Wells Fargo Advantage High Yield Bond Fund) | Class C</t>
  </si>
  <si>
    <t>(Classes A, B and C) | (Wells Fargo Advantage Income Plus Fund)</t>
  </si>
  <si>
    <t>(Classes A, B and C) | (Wells Fargo Advantage Income Plus Fund) | Class A</t>
  </si>
  <si>
    <t>[23]</t>
  </si>
  <si>
    <t>0.94%</t>
  </si>
  <si>
    <t>0.09%</t>
  </si>
  <si>
    <t>[24]</t>
  </si>
  <si>
    <t>0.85%</t>
  </si>
  <si>
    <t>(Classes A, B and C) | (Wells Fargo Advantage Income Plus Fund) | Class B</t>
  </si>
  <si>
    <t>1.69%</t>
  </si>
  <si>
    <t>1.60%</t>
  </si>
  <si>
    <t>(Classes A, B and C) | (Wells Fargo Advantage Income Plus Fund) | Class C</t>
  </si>
  <si>
    <t>(Classes A, B and C) | (Wells Fargo Advantage Short Duration Government Bond Fund)</t>
  </si>
  <si>
    <t>(Classes A, B and C) | (Wells Fargo Advantage Short Duration Government Bond Fund) | Class A</t>
  </si>
  <si>
    <t>[25]</t>
  </si>
  <si>
    <t>[26]</t>
  </si>
  <si>
    <t>0.78%</t>
  </si>
  <si>
    <t>(Classes A, B and C) | (Wells Fargo Advantage Short Duration Government Bond Fund) | Class B</t>
  </si>
  <si>
    <t>1.53%</t>
  </si>
  <si>
    <t>(Classes A, B and C) | (Wells Fargo Advantage Short Duration Government Bond Fund) | Class C</t>
  </si>
  <si>
    <t>(Classes A, B and C) | (Wells Fargo Advantage Short-Term Bond Fund)</t>
  </si>
  <si>
    <t>(Classes A, B and C) | (Wells Fargo Advantage Short-Term Bond Fund) | Class A</t>
  </si>
  <si>
    <t>[27]</t>
  </si>
  <si>
    <t>0.35%</t>
  </si>
  <si>
    <t>0.08%</t>
  </si>
  <si>
    <t>[28]</t>
  </si>
  <si>
    <t>(Classes A, B and C) | (Wells Fargo Advantage Short-Term Bond Fund) | Class C</t>
  </si>
  <si>
    <t>1.56%</t>
  </si>
  <si>
    <t>1.48%</t>
  </si>
  <si>
    <t>(Classes A, B and C) | (Wells Fargo Advantage Short-Term High Yield Bond Fund)</t>
  </si>
  <si>
    <t>(Classes A, B and C) | (Wells Fargo Advantage Short-Term High Yield Bond Fund) | Class A</t>
  </si>
  <si>
    <t>[29]</t>
  </si>
  <si>
    <t>0.92%</t>
  </si>
  <si>
    <t>[30]</t>
  </si>
  <si>
    <t>(Classes A, B and C) | (Wells Fargo Advantage Short-Term High Yield Bond Fund) | Class C</t>
  </si>
  <si>
    <t>1.67%</t>
  </si>
  <si>
    <t>1.58%</t>
  </si>
  <si>
    <t>(Classes A, B and C) | (Wells Fargo Advantage Ultra Short-Term Income Fund)</t>
  </si>
  <si>
    <t>(Classes A, B and C) | (Wells Fargo Advantage Ultra Short-Term Income Fund) | Class A</t>
  </si>
  <si>
    <t>[31]</t>
  </si>
  <si>
    <t>0.07%</t>
  </si>
  <si>
    <t>[32]</t>
  </si>
  <si>
    <t>0.71%</t>
  </si>
  <si>
    <t>(Classes A, B and C) | (Wells Fargo Advantage Ultra Short-Term Income Fund) | Class C</t>
  </si>
  <si>
    <t>1.46%</t>
  </si>
  <si>
    <t>(Investor Class) | (Wells Fargo Advantage Government Securities Fund)</t>
  </si>
  <si>
    <t>(Investor Class) | (Wells Fargo Advantage Government Securities Fund) | Investor Class</t>
  </si>
  <si>
    <t>[33]</t>
  </si>
  <si>
    <t>[34]</t>
  </si>
  <si>
    <t>(Investor Class) | (Wells Fargo Advantage High Income Fund)</t>
  </si>
  <si>
    <t>December 31, 2016</t>
  </si>
  <si>
    <t>(Investor Class) | (Wells Fargo Advantage High Income Fund) | Investor Class</t>
  </si>
  <si>
    <t>[35]</t>
  </si>
  <si>
    <t>0.49%</t>
  </si>
  <si>
    <t>1.04%</t>
  </si>
  <si>
    <t>[36]</t>
  </si>
  <si>
    <t>(Investor Class) | (Wells Fargo Advantage Income Plus Fund)</t>
  </si>
  <si>
    <t>(Investor Class) | (Wells Fargo Advantage Income Plus Fund) | Investor Class</t>
  </si>
  <si>
    <t>[37]</t>
  </si>
  <si>
    <t>0.51%</t>
  </si>
  <si>
    <t>0.11%</t>
  </si>
  <si>
    <t>[38]</t>
  </si>
  <si>
    <t>(Investor Class) | (Wells Fargo Advantage Short-Term Bond Fund)</t>
  </si>
  <si>
    <t>(Investor Class) | (Wells Fargo Advantage Short-Term Bond Fund) | Investor Class</t>
  </si>
  <si>
    <t>[39]</t>
  </si>
  <si>
    <t>0.84%</t>
  </si>
  <si>
    <t>[40]</t>
  </si>
  <si>
    <t>(Investor Class) | (Wells Fargo Advantage Short-Term High Yield Bond Fund)</t>
  </si>
  <si>
    <t>(Investor Class) | (Wells Fargo Advantage Short-Term High Yield Bond Fund) | Investor Class</t>
  </si>
  <si>
    <t>[41]</t>
  </si>
  <si>
    <t>[42]</t>
  </si>
  <si>
    <t>(Investor Class) | (Wells Fargo Advantage Ultra Short-Term Income Fund)</t>
  </si>
  <si>
    <t>(Investor Class) | (Wells Fargo Advantage Ultra Short-Term Income Fund) | Investor Class</t>
  </si>
  <si>
    <t>[43]</t>
  </si>
  <si>
    <t>[44]</t>
  </si>
  <si>
    <t>(Institutional Class) | (Wells Fargo Advantage Adjustable Rate Government Fund)</t>
  </si>
  <si>
    <t>(Institutional Class) | (Wells Fargo Advantage Adjustable Rate Government Fund) | Institutional Class</t>
  </si>
  <si>
    <t>0.12%</t>
  </si>
  <si>
    <t>[45]</t>
  </si>
  <si>
    <t>(Institutional Class) | (Wells Fargo Advantage Conservative Income Fund)</t>
  </si>
  <si>
    <t>(Institutional Class) | (Wells Fargo Advantage Conservative Income Fund) | Institutional Class</t>
  </si>
  <si>
    <t>[46]</t>
  </si>
  <si>
    <t>0.25%</t>
  </si>
  <si>
    <t>[47]</t>
  </si>
  <si>
    <t>0.27%</t>
  </si>
  <si>
    <t>(Institutional Class) | (Wells Fargo Advantage Government Securities Fund)</t>
  </si>
  <si>
    <t>(Institutional Class) | (Wells Fargo Advantage Government Securities Fund) | Institutional Class</t>
  </si>
  <si>
    <t>[48]</t>
  </si>
  <si>
    <t>[49]</t>
  </si>
  <si>
    <t>(Institutional Class) | (Wells Fargo Advantage High Income Fund)</t>
  </si>
  <si>
    <t>(Institutional Class) | (Wells Fargo Advantage High Income Fund) | Institutional Class</t>
  </si>
  <si>
    <t>[50]</t>
  </si>
  <si>
    <t>0.68%</t>
  </si>
  <si>
    <t>[51]</t>
  </si>
  <si>
    <t>(Institutional Class) | (Wells Fargo Advantage High Yield Bond Fund)</t>
  </si>
  <si>
    <t>(Institutional Class) | (Wells Fargo Advantage High Yield Bond Fund) | Institutional Class</t>
  </si>
  <si>
    <t>[52]</t>
  </si>
  <si>
    <t>0.70%</t>
  </si>
  <si>
    <t>[53]</t>
  </si>
  <si>
    <t>(Institutional Class) | (Wells Fargo Advantage Income Plus Fund)</t>
  </si>
  <si>
    <t>(Institutional Class) | (Wells Fargo Advantage Income Plus Fund) | Institutional Class</t>
  </si>
  <si>
    <t>[54]</t>
  </si>
  <si>
    <t>0.61%</t>
  </si>
  <si>
    <t>[55]</t>
  </si>
  <si>
    <t>0.59%</t>
  </si>
  <si>
    <t>(Institutional Class) | (Wells Fargo Advantage Short Duration Government Bond Fund)</t>
  </si>
  <si>
    <t>(Institutional Class) | (Wells Fargo Advantage Short Duration Government Bond Fund) | Institutional Class</t>
  </si>
  <si>
    <t>[56]</t>
  </si>
  <si>
    <t>0.04%</t>
  </si>
  <si>
    <t>[57]</t>
  </si>
  <si>
    <t>(Institutional Class) | (Wells Fargo Advantage Short-Term Bond Fund)</t>
  </si>
  <si>
    <t>(Institutional Class) | (Wells Fargo Advantage Short-Term Bond Fund) | Institutional Class</t>
  </si>
  <si>
    <t>[58]</t>
  </si>
  <si>
    <t>[59]</t>
  </si>
  <si>
    <t>(Institutional Class) | (Wells Fargo Advantage Short-Term High Yield Bond Fund)</t>
  </si>
  <si>
    <t>(Institutional Class) | (Wells Fargo Advantage Short-Term High Yield Bond Fund) | Institutional Class</t>
  </si>
  <si>
    <t>[60]</t>
  </si>
  <si>
    <t>[61]</t>
  </si>
  <si>
    <t>0.52%</t>
  </si>
  <si>
    <t>(Institutional Class) | (Wells Fargo Advantage Ultra Short-Term Income Fund)</t>
  </si>
  <si>
    <t>(Institutional Class) | (Wells Fargo Advantage Ultra Short-Term Income Fund) | Institutional Class</t>
  </si>
  <si>
    <t>[62]</t>
  </si>
  <si>
    <t>[63]</t>
  </si>
  <si>
    <t>0.36%</t>
  </si>
  <si>
    <t>(Class R6) | (Wells Fargo Advantage Short Duration Government Bond Fund)</t>
  </si>
  <si>
    <t>(Class R6) | (Wells Fargo Advantage Short Duration Government Bond Fund) | Class R6</t>
  </si>
  <si>
    <t>[64]</t>
  </si>
  <si>
    <t>[65]</t>
  </si>
  <si>
    <t>The management fee is 0.2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December 31, 2015, to waive fees and/or reimburse expenses to the extent necessary to cap the Fund's Total Annual Fund Operating Expenses After Fee Waiver at the amounts shown above.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38%,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December 31, 2015, to waive fees and/or reimburse expenses to the extent necessary to cap the Fund's Total Annual Fund Operating Expenses After Fee Waiver at 0.64%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49%,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December 31, 2015, to waive fees and/or reimburse expenses to the extent necessary to cap the Fund's Total Annual Fund Operating Expenses After Fee Waiver at 0.80% for Administrator Class.  Brokerage commissions, stamp duty fees, interest, taxes, acquired fund fees and expenses, and extraordinary expenses are excluded from the cap. Effective January 1, 2016, the Adviser has contractually committed through December 31, 2016, to waive fees and/or reimburse expenses to the extent necessary to cap the Fund's Total Annual Fund Operating Expenses After Fee Waiver at 0.83% for Administrator Class. After this time, the cap may be increased or the commitment to maintain the cap may be terminated only with the approval of the Board of Trustees.</t>
  </si>
  <si>
    <t>The management fee is 0.5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management fee is 0.4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December 31, 2015, to waive fees and/or reimburse expenses to the extent necessary to cap the Fund's Total Annual Fund Operating Expenses After Fee Waiver at 0.72%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42%,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December 31, 2015, to waive fees and/or reimburse expenses to the extent necessary to cap the Fund's Total Annual Fund Operating Expenses After Fee Waiver at 0.6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Fund Operating Expenses After Fee Waiver at 0.55% for Administra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Fund Operating Expenses After Fee Waiver at 0.85% for Class A, 1.60% for Class B, and 1.60%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Operating Expenses After Fee Waiver at 0.90% for Class A, 1.65% for Class B and 1.65% for Class C. Brokerage commissions, stamp duty fees, interest, taxes, acquired fund fees and expenses, and extraordinary expenses are excluded from the cap. Effective January 1, 2016, the Adviser has contractually committed through December 31, 2016, to waive fees and/or reimburse expenses to the extent necessary to cap the Fund's Total Annual Fund Operating Expenses After Fee Waiver at 0.93% for Class A, 1.68% for Class B and 1.68% for Class C.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Fund Operating Expenses After Fee Waiver at 0.84% for Class A, 1.59% for Class B, and 1.59%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3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December 31, 2015, to waive fees and/or reimburse expenses to the extent necessary to cap the Fund's Total Annual Fund Operating Expenses After Fee Waiver at 0.72% for Class A and 1.47%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Fund Operating Expenses After Fee Waiver at 0.81% for Class A and 1.56%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Fund Operating Expenses After Fee Waiver at 0.70% for Class A and 1.45% for Class C.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Fund Operating Expenses After Fee Waiver at 0.88%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December 31, 2016, to waive fees and/or reimburse expenses to the extent necessary to cap the Fund's Total Annual Fund Operating Expenses After Fee Waiver at 0.93%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Fund Operating Expenses After Fee Waiver at 0.85%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Fund Operating Expenses After Fee Waiver at 0.73%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Fund Operating Expenses After Fee Waiver at 0.84% for Investor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management fee is 0.20%, plus a fee for fund-level administration services previously provided by Wells Fargo Funds Management, LLC under a separate administration agreement. The portion of the management fee attributable to the fee for such fund-level administration services amounted to 0.05% of the Fund's average daily net assets, but did not result in a net increase in Total Annual Fund Operating Expenses.</t>
  </si>
  <si>
    <t>The Adviser has contractually committed through December 31, 2015, to waive fees and/or reimburse expenses to the extent necessary to cap the Fund's Total Annual Fund Operating Expenses After Fee Waiver at 0.48%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Fund Operating Expenses After Fee Waiver at 0.50% for Institutional Class.  Brokerage commissions, stamp duty fees, interest, taxes, acquired fund fees and expenses, and extraordinary expenses are excluded from the cap. Effective January 1, 2016, the Adviser has contractually committed through December 31, 2016, to waive fees and/or reimburse expenses to the extent necessary to cap the Fund's Total Annual Fund Operating Expenses After Fee Waiver at 0.53% for Institutional Class.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Fund Operating Expenses After Fee Waiver at 0.58%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Fund Operating Expenses After Fee Waiver at 0.50%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i>
    <t>The Adviser has contractually committed through December 31, 2015, to waive fees and/or reimburse expenses to the extent necessary to cap the Fund's Total Annual Fund Operating Expenses After Fee Waiver at 0.35% for Institutional Class. Brokerage commissions, stamp duty fees, interest, taxes, acquired fund fees and expenses, and extraordinary expenses are excluded from the cap. After this time, the cap may be increased or the commitment to maintain the cap may be terminated only with the approval of the Board of Trustees.</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4"/>
  </cols>
  <sheetData>
    <row spans="1:3" r="1">
      <c t="s" r="A1" s="1">
        <v>0</v>
      </c>
      <c t="s" r="B1" s="1">
        <v>1</v>
      </c>
      <c t="s" r="C1" s="2">
        <v>2</v>
      </c>
    </row>
    <row spans="1:3" r="2">
      <c t="s" r="A2" s="3">
        <v>3</v>
      </c>
      <c t="s" r="B2" s="4">
        <v>4</v>
      </c>
    </row>
    <row spans="1:3" r="3">
      <c t="s" r="A3" s="4">
        <v>5</v>
      </c>
      <c t="s" r="B3" s="4">
        <v>6</v>
      </c>
      <c t="s" r="C3" s="4">
        <v>7</v>
      </c>
    </row>
    <row spans="1:3" r="4">
      <c t="s" r="A4" s="4">
        <v>8</v>
      </c>
      <c t="s" r="B4" s="4">
        <v>9</v>
      </c>
      <c t="s" r="C4" s="4">
        <v>10</v>
      </c>
    </row>
    <row spans="1:3" r="5">
      <c t="s" r="A5" s="4">
        <v>11</v>
      </c>
      <c t="s" r="B5" s="4">
        <v>12</v>
      </c>
      <c t="s" r="C5" s="4">
        <v>13</v>
      </c>
    </row>
    <row spans="1:3" r="6">
      <c t="s" r="A6" s="4">
        <v>14</v>
      </c>
      <c t="s" r="B6" s="4">
        <v>15</v>
      </c>
      <c t="n" r="C6" s="5">
        <v>1081400</v>
      </c>
    </row>
    <row spans="1:3" r="7">
      <c t="s" r="A7" s="4">
        <v>16</v>
      </c>
      <c t="s" r="B7" s="4">
        <v>17</v>
      </c>
      <c t="s" r="C7" s="4">
        <v>18</v>
      </c>
    </row>
    <row spans="1:3" r="8">
      <c t="s" r="A8" s="4">
        <v>19</v>
      </c>
      <c t="s" r="B8" s="4">
        <v>20</v>
      </c>
      <c t="s" r="C8" s="4">
        <v>10</v>
      </c>
    </row>
    <row spans="1:3" r="9">
      <c t="s" r="A9" s="4">
        <v>21</v>
      </c>
      <c t="s" r="B9" s="4">
        <v>22</v>
      </c>
      <c t="s" r="C9" s="4">
        <v>10</v>
      </c>
    </row>
    <row spans="1:3" r="10">
      <c t="s" r="A10" s="4">
        <v>23</v>
      </c>
      <c t="s" r="B10" s="4">
        <v>24</v>
      </c>
      <c t="s" r="C10" s="4">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r="A1" s="2">
        <v>26</v>
      </c>
    </row>
    <row spans="1:1" r="2">
      <c t="s" r="A2"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63"/>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80"/>
  </cols>
  <sheetData>
    <row spans="1:4" r="1">
      <c t="s" r="A1" s="1">
        <v>0</v>
      </c>
      <c t="s" r="C1" s="1">
        <v>1</v>
      </c>
      <c t="s" r="D1" s="2">
        <v>2</v>
      </c>
    </row>
    <row spans="1:4" r="2">
      <c t="s" r="A2" s="3">
        <v>3</v>
      </c>
      <c t="s" r="C2" s="4">
        <v>4</v>
      </c>
    </row>
    <row spans="1:4" r="3">
      <c t="s" r="A3" s="4">
        <v>28</v>
      </c>
      <c t="s" r="C3" s="4">
        <v>29</v>
      </c>
      <c t="s" r="D3" s="4">
        <v>27</v>
      </c>
    </row>
    <row spans="1:4" r="4">
      <c t="s" r="A4" s="4">
        <v>30</v>
      </c>
    </row>
    <row spans="1:4" r="5">
      <c t="s" r="A5" s="3">
        <v>3</v>
      </c>
      <c t="s" r="C5" s="4">
        <v>4</v>
      </c>
    </row>
    <row spans="1:4" r="6">
      <c t="s" r="A6" s="4">
        <v>31</v>
      </c>
      <c t="s" r="B6" s="4">
        <v>32</v>
      </c>
      <c t="s" r="C6" s="4">
        <v>33</v>
      </c>
      <c t="s" r="D6" s="4">
        <v>34</v>
      </c>
    </row>
    <row spans="1:4" r="7">
      <c t="s" r="A7" s="4">
        <v>35</v>
      </c>
      <c t="s" r="C7" s="4">
        <v>36</v>
      </c>
      <c t="s" r="D7" s="4">
        <v>37</v>
      </c>
    </row>
    <row spans="1:4" r="8">
      <c t="s" r="A8" s="4">
        <v>38</v>
      </c>
      <c t="s" r="C8" s="4">
        <v>39</v>
      </c>
      <c t="s" r="D8" s="4">
        <v>40</v>
      </c>
    </row>
    <row spans="1:4" r="9">
      <c t="s" r="A9" s="4">
        <v>41</v>
      </c>
    </row>
    <row spans="1:4" r="10">
      <c t="s" r="A10" s="3">
        <v>3</v>
      </c>
      <c t="s" r="C10" s="4">
        <v>4</v>
      </c>
    </row>
    <row spans="1:4" r="11">
      <c t="s" r="A11" s="4">
        <v>42</v>
      </c>
      <c t="s" r="B11" s="4">
        <v>43</v>
      </c>
      <c t="s" r="C11" s="4">
        <v>44</v>
      </c>
      <c t="s" r="D11" s="4">
        <v>45</v>
      </c>
    </row>
    <row spans="1:4" r="12">
      <c t="s" r="A12" s="4">
        <v>46</v>
      </c>
      <c t="s" r="C12" s="4">
        <v>47</v>
      </c>
      <c t="s" r="D12" s="4">
        <v>48</v>
      </c>
    </row>
    <row spans="1:4" r="13">
      <c t="s" r="A13" s="4">
        <v>49</v>
      </c>
      <c t="s" r="C13" s="4">
        <v>50</v>
      </c>
      <c t="s" r="D13" s="4">
        <v>51</v>
      </c>
    </row>
    <row spans="1:4" r="14">
      <c t="s" r="A14" s="4">
        <v>52</v>
      </c>
      <c t="s" r="C14" s="4">
        <v>53</v>
      </c>
      <c t="s" r="D14" s="4">
        <v>54</v>
      </c>
    </row>
    <row spans="1:4" r="15">
      <c t="s" r="A15" s="4">
        <v>55</v>
      </c>
      <c t="s" r="C15" s="4">
        <v>56</v>
      </c>
      <c t="s" r="D15" s="4">
        <v>57</v>
      </c>
    </row>
    <row spans="1:4" r="16">
      <c t="s" r="A16" s="4">
        <v>58</v>
      </c>
      <c t="s" r="B16" s="4">
        <v>59</v>
      </c>
      <c t="s" r="C16" s="4">
        <v>60</v>
      </c>
      <c t="s" r="D16" s="4">
        <v>61</v>
      </c>
    </row>
    <row spans="1:4" r="17">
      <c t="s" r="A17" s="4">
        <v>62</v>
      </c>
    </row>
    <row spans="1:4" r="18">
      <c t="s" r="A18" s="3">
        <v>3</v>
      </c>
      <c t="s" r="C18" s="4">
        <v>4</v>
      </c>
    </row>
    <row spans="1:4" r="19">
      <c t="s" r="A19" s="4">
        <v>31</v>
      </c>
      <c t="s" r="B19" s="4">
        <v>32</v>
      </c>
      <c t="s" r="C19" s="4">
        <v>33</v>
      </c>
      <c t="s" r="D19" s="4">
        <v>34</v>
      </c>
    </row>
    <row spans="1:4" r="20">
      <c t="s" r="A20" s="4">
        <v>35</v>
      </c>
      <c t="s" r="C20" s="4">
        <v>36</v>
      </c>
      <c t="s" r="D20" s="4">
        <v>37</v>
      </c>
    </row>
    <row spans="1:4" r="21">
      <c t="s" r="A21" s="4">
        <v>38</v>
      </c>
      <c t="s" r="C21" s="4">
        <v>39</v>
      </c>
      <c t="s" r="D21" s="4">
        <v>40</v>
      </c>
    </row>
    <row spans="1:4" r="22">
      <c t="s" r="A22" s="4">
        <v>63</v>
      </c>
    </row>
    <row spans="1:4" r="23">
      <c t="s" r="A23" s="3">
        <v>3</v>
      </c>
      <c t="s" r="C23" s="4">
        <v>4</v>
      </c>
    </row>
    <row spans="1:4" r="24">
      <c t="s" r="A24" s="4">
        <v>42</v>
      </c>
      <c t="s" r="B24" s="4">
        <v>64</v>
      </c>
      <c t="s" r="C24" s="4">
        <v>44</v>
      </c>
      <c t="s" r="D24" s="4">
        <v>65</v>
      </c>
    </row>
    <row spans="1:4" r="25">
      <c t="s" r="A25" s="4">
        <v>46</v>
      </c>
      <c t="s" r="C25" s="4">
        <v>47</v>
      </c>
      <c t="s" r="D25" s="4">
        <v>48</v>
      </c>
    </row>
    <row spans="1:4" r="26">
      <c t="s" r="A26" s="4">
        <v>49</v>
      </c>
      <c t="s" r="C26" s="4">
        <v>50</v>
      </c>
      <c t="s" r="D26" s="4">
        <v>51</v>
      </c>
    </row>
    <row spans="1:4" r="27">
      <c t="s" r="A27" s="4">
        <v>66</v>
      </c>
      <c t="s" r="C27" s="4">
        <v>67</v>
      </c>
      <c t="s" r="D27" s="4">
        <v>68</v>
      </c>
    </row>
    <row spans="1:4" r="28">
      <c t="s" r="A28" s="4">
        <v>52</v>
      </c>
      <c t="s" r="C28" s="4">
        <v>53</v>
      </c>
      <c t="s" r="D28" s="4">
        <v>69</v>
      </c>
    </row>
    <row spans="1:4" r="29">
      <c t="s" r="A29" s="4">
        <v>55</v>
      </c>
      <c t="s" r="C29" s="4">
        <v>56</v>
      </c>
      <c t="s" r="D29" s="4">
        <v>70</v>
      </c>
    </row>
    <row spans="1:4" r="30">
      <c t="s" r="A30" s="4">
        <v>58</v>
      </c>
      <c t="s" r="B30" s="4">
        <v>71</v>
      </c>
      <c t="s" r="C30" s="4">
        <v>60</v>
      </c>
      <c t="s" r="D30" s="4">
        <v>72</v>
      </c>
    </row>
    <row spans="1:4" r="31">
      <c t="s" r="A31" s="4">
        <v>73</v>
      </c>
    </row>
    <row spans="1:4" r="32">
      <c t="s" r="A32" s="3">
        <v>3</v>
      </c>
      <c t="s" r="C32" s="4">
        <v>4</v>
      </c>
    </row>
    <row spans="1:4" r="33">
      <c t="s" r="A33" s="4">
        <v>31</v>
      </c>
      <c t="s" r="B33" s="4">
        <v>32</v>
      </c>
      <c t="s" r="C33" s="4">
        <v>33</v>
      </c>
      <c t="s" r="D33" s="4">
        <v>34</v>
      </c>
    </row>
    <row spans="1:4" r="34">
      <c t="s" r="A34" s="4">
        <v>35</v>
      </c>
      <c t="s" r="C34" s="4">
        <v>36</v>
      </c>
      <c t="s" r="D34" s="4">
        <v>37</v>
      </c>
    </row>
    <row spans="1:4" r="35">
      <c t="s" r="A35" s="4">
        <v>38</v>
      </c>
      <c t="s" r="C35" s="4">
        <v>39</v>
      </c>
      <c t="s" r="D35" s="4">
        <v>40</v>
      </c>
    </row>
    <row spans="1:4" r="36">
      <c t="s" r="A36" s="4">
        <v>74</v>
      </c>
    </row>
    <row spans="1:4" r="37">
      <c t="s" r="A37" s="3">
        <v>3</v>
      </c>
      <c t="s" r="C37" s="4">
        <v>4</v>
      </c>
    </row>
    <row spans="1:4" r="38">
      <c t="s" r="A38" s="4">
        <v>42</v>
      </c>
      <c t="s" r="B38" s="4">
        <v>75</v>
      </c>
      <c t="s" r="C38" s="4">
        <v>44</v>
      </c>
      <c t="s" r="D38" s="4">
        <v>76</v>
      </c>
    </row>
    <row spans="1:4" r="39">
      <c t="s" r="A39" s="4">
        <v>46</v>
      </c>
      <c t="s" r="C39" s="4">
        <v>47</v>
      </c>
      <c t="s" r="D39" s="4">
        <v>48</v>
      </c>
    </row>
    <row spans="1:4" r="40">
      <c t="s" r="A40" s="4">
        <v>49</v>
      </c>
      <c t="s" r="C40" s="4">
        <v>50</v>
      </c>
      <c t="s" r="D40" s="4">
        <v>77</v>
      </c>
    </row>
    <row spans="1:4" r="41">
      <c t="s" r="A41" s="4">
        <v>66</v>
      </c>
      <c t="s" r="C41" s="4">
        <v>67</v>
      </c>
      <c t="s" r="D41" s="4">
        <v>68</v>
      </c>
    </row>
    <row spans="1:4" r="42">
      <c t="s" r="A42" s="4">
        <v>52</v>
      </c>
      <c t="s" r="C42" s="4">
        <v>53</v>
      </c>
      <c t="s" r="D42" s="4">
        <v>78</v>
      </c>
    </row>
    <row spans="1:4" r="43">
      <c t="s" r="A43" s="4">
        <v>55</v>
      </c>
      <c t="s" r="C43" s="4">
        <v>56</v>
      </c>
      <c t="s" r="D43" s="4">
        <v>79</v>
      </c>
    </row>
    <row spans="1:4" r="44">
      <c t="s" r="A44" s="4">
        <v>58</v>
      </c>
      <c t="s" r="B44" s="4">
        <v>80</v>
      </c>
      <c t="s" r="C44" s="4">
        <v>60</v>
      </c>
      <c t="s" r="D44" s="4">
        <v>81</v>
      </c>
    </row>
    <row spans="1:4" r="45">
      <c t="s" r="A45" s="4">
        <v>82</v>
      </c>
    </row>
    <row spans="1:4" r="46">
      <c t="s" r="A46" s="3">
        <v>3</v>
      </c>
      <c t="s" r="C46" s="4">
        <v>4</v>
      </c>
    </row>
    <row spans="1:4" r="47">
      <c t="s" r="A47" s="4">
        <v>31</v>
      </c>
      <c t="s" r="B47" s="4">
        <v>32</v>
      </c>
      <c t="s" r="C47" s="4">
        <v>33</v>
      </c>
      <c t="s" r="D47" s="4">
        <v>34</v>
      </c>
    </row>
    <row spans="1:4" r="48">
      <c t="s" r="A48" s="4">
        <v>35</v>
      </c>
      <c t="s" r="C48" s="4">
        <v>36</v>
      </c>
      <c t="s" r="D48" s="4">
        <v>37</v>
      </c>
    </row>
    <row spans="1:4" r="49">
      <c t="s" r="A49" s="4">
        <v>38</v>
      </c>
      <c t="s" r="C49" s="4">
        <v>39</v>
      </c>
      <c t="s" r="D49" s="4">
        <v>40</v>
      </c>
    </row>
    <row spans="1:4" r="50">
      <c t="s" r="A50" s="4">
        <v>83</v>
      </c>
    </row>
    <row spans="1:4" r="51">
      <c t="s" r="A51" s="3">
        <v>3</v>
      </c>
      <c t="s" r="C51" s="4">
        <v>4</v>
      </c>
    </row>
    <row spans="1:4" r="52">
      <c t="s" r="A52" s="4">
        <v>42</v>
      </c>
      <c t="s" r="B52" s="4">
        <v>84</v>
      </c>
      <c t="s" r="C52" s="4">
        <v>44</v>
      </c>
      <c t="s" r="D52" s="4">
        <v>85</v>
      </c>
    </row>
    <row spans="1:4" r="53">
      <c t="s" r="A53" s="4">
        <v>46</v>
      </c>
      <c t="s" r="C53" s="4">
        <v>47</v>
      </c>
      <c t="s" r="D53" s="4">
        <v>48</v>
      </c>
    </row>
    <row spans="1:4" r="54">
      <c t="s" r="A54" s="4">
        <v>49</v>
      </c>
      <c t="s" r="C54" s="4">
        <v>50</v>
      </c>
      <c t="s" r="D54" s="4">
        <v>86</v>
      </c>
    </row>
    <row spans="1:4" r="55">
      <c t="s" r="A55" s="4">
        <v>52</v>
      </c>
      <c t="s" r="C55" s="4">
        <v>53</v>
      </c>
      <c t="s" r="D55" s="4">
        <v>87</v>
      </c>
    </row>
    <row spans="1:4" r="56">
      <c t="s" r="A56" s="4">
        <v>55</v>
      </c>
      <c t="s" r="C56" s="4">
        <v>56</v>
      </c>
      <c t="s" r="D56" s="4">
        <v>88</v>
      </c>
    </row>
    <row spans="1:4" r="57">
      <c t="s" r="A57" s="4">
        <v>58</v>
      </c>
      <c t="s" r="B57" s="4">
        <v>59</v>
      </c>
      <c t="s" r="C57" s="4">
        <v>60</v>
      </c>
      <c t="s" r="D57" s="4">
        <v>89</v>
      </c>
    </row>
    <row spans="1:4" r="58">
      <c t="s" r="A58" s="4">
        <v>90</v>
      </c>
    </row>
    <row spans="1:4" r="59">
      <c t="s" r="A59" s="3">
        <v>3</v>
      </c>
      <c t="s" r="C59" s="4">
        <v>4</v>
      </c>
    </row>
    <row spans="1:4" r="60">
      <c t="s" r="A60" s="4">
        <v>31</v>
      </c>
      <c t="s" r="B60" s="4">
        <v>32</v>
      </c>
      <c t="s" r="C60" s="4">
        <v>33</v>
      </c>
      <c t="s" r="D60" s="4">
        <v>34</v>
      </c>
    </row>
    <row spans="1:4" r="61">
      <c t="s" r="A61" s="4">
        <v>35</v>
      </c>
      <c t="s" r="C61" s="4">
        <v>36</v>
      </c>
      <c t="s" r="D61" s="4">
        <v>37</v>
      </c>
    </row>
    <row spans="1:4" r="62">
      <c t="s" r="A62" s="4">
        <v>38</v>
      </c>
      <c t="s" r="C62" s="4">
        <v>39</v>
      </c>
      <c t="s" r="D62" s="4">
        <v>40</v>
      </c>
    </row>
    <row spans="1:4" r="63">
      <c t="s" r="A63" s="4">
        <v>91</v>
      </c>
    </row>
    <row spans="1:4" r="64">
      <c t="s" r="A64" s="3">
        <v>3</v>
      </c>
      <c t="s" r="C64" s="4">
        <v>4</v>
      </c>
    </row>
    <row spans="1:4" r="65">
      <c t="s" r="A65" s="4">
        <v>42</v>
      </c>
      <c t="s" r="B65" s="4">
        <v>92</v>
      </c>
      <c t="s" r="C65" s="4">
        <v>44</v>
      </c>
      <c t="s" r="D65" s="4">
        <v>93</v>
      </c>
    </row>
    <row spans="1:4" r="66">
      <c t="s" r="A66" s="4">
        <v>46</v>
      </c>
      <c t="s" r="C66" s="4">
        <v>47</v>
      </c>
      <c t="s" r="D66" s="4">
        <v>48</v>
      </c>
    </row>
    <row spans="1:4" r="67">
      <c t="s" r="A67" s="4">
        <v>49</v>
      </c>
      <c t="s" r="C67" s="4">
        <v>50</v>
      </c>
      <c t="s" r="D67" s="4">
        <v>86</v>
      </c>
    </row>
    <row spans="1:4" r="68">
      <c t="s" r="A68" s="4">
        <v>66</v>
      </c>
      <c t="s" r="C68" s="4">
        <v>67</v>
      </c>
      <c t="s" r="D68" s="4">
        <v>68</v>
      </c>
    </row>
    <row spans="1:4" r="69">
      <c t="s" r="A69" s="4">
        <v>52</v>
      </c>
      <c t="s" r="C69" s="4">
        <v>53</v>
      </c>
      <c t="s" r="D69" s="4">
        <v>94</v>
      </c>
    </row>
    <row spans="1:4" r="70">
      <c t="s" r="A70" s="4">
        <v>55</v>
      </c>
      <c t="s" r="C70" s="4">
        <v>56</v>
      </c>
      <c t="s" r="D70" s="4">
        <v>95</v>
      </c>
    </row>
    <row spans="1:4" r="71">
      <c t="s" r="A71" s="4">
        <v>58</v>
      </c>
      <c t="s" r="B71" s="4">
        <v>96</v>
      </c>
      <c t="s" r="C71" s="4">
        <v>60</v>
      </c>
      <c t="s" r="D71" s="4">
        <v>54</v>
      </c>
    </row>
    <row spans="1:4" r="72">
      <c t="s" r="A72" s="4">
        <v>97</v>
      </c>
    </row>
    <row spans="1:4" r="73">
      <c t="s" r="A73" s="3">
        <v>3</v>
      </c>
      <c t="s" r="C73" s="4">
        <v>4</v>
      </c>
    </row>
    <row spans="1:4" r="74">
      <c t="s" r="A74" s="4">
        <v>31</v>
      </c>
      <c t="s" r="B74" s="4">
        <v>32</v>
      </c>
      <c t="s" r="C74" s="4">
        <v>33</v>
      </c>
      <c t="s" r="D74" s="4">
        <v>34</v>
      </c>
    </row>
    <row spans="1:4" r="75">
      <c t="s" r="A75" s="4">
        <v>35</v>
      </c>
      <c t="s" r="C75" s="4">
        <v>36</v>
      </c>
      <c t="s" r="D75" s="4">
        <v>37</v>
      </c>
    </row>
    <row spans="1:4" r="76">
      <c t="s" r="A76" s="4">
        <v>38</v>
      </c>
      <c t="s" r="C76" s="4">
        <v>39</v>
      </c>
      <c t="s" r="D76" s="4">
        <v>40</v>
      </c>
    </row>
    <row spans="1:4" r="77">
      <c t="s" r="A77" s="4">
        <v>98</v>
      </c>
    </row>
    <row spans="1:4" r="78">
      <c t="s" r="A78" s="3">
        <v>3</v>
      </c>
      <c t="s" r="C78" s="4">
        <v>4</v>
      </c>
    </row>
    <row spans="1:4" r="79">
      <c t="s" r="A79" s="4">
        <v>42</v>
      </c>
      <c t="s" r="B79" s="4">
        <v>99</v>
      </c>
      <c t="s" r="C79" s="4">
        <v>44</v>
      </c>
      <c t="s" r="D79" s="4">
        <v>45</v>
      </c>
    </row>
    <row spans="1:4" r="80">
      <c t="s" r="A80" s="4">
        <v>46</v>
      </c>
      <c t="s" r="C80" s="4">
        <v>47</v>
      </c>
      <c t="s" r="D80" s="4">
        <v>48</v>
      </c>
    </row>
    <row spans="1:4" r="81">
      <c t="s" r="A81" s="4">
        <v>49</v>
      </c>
      <c t="s" r="C81" s="4">
        <v>50</v>
      </c>
      <c t="s" r="D81" s="4">
        <v>51</v>
      </c>
    </row>
    <row spans="1:4" r="82">
      <c t="s" r="A82" s="4">
        <v>52</v>
      </c>
      <c t="s" r="C82" s="4">
        <v>53</v>
      </c>
      <c t="s" r="D82" s="4">
        <v>54</v>
      </c>
    </row>
    <row spans="1:4" r="83">
      <c t="s" r="A83" s="4">
        <v>55</v>
      </c>
      <c t="s" r="C83" s="4">
        <v>56</v>
      </c>
      <c t="s" r="D83" s="4">
        <v>57</v>
      </c>
    </row>
    <row spans="1:4" r="84">
      <c t="s" r="A84" s="4">
        <v>58</v>
      </c>
      <c t="s" r="B84" s="4">
        <v>59</v>
      </c>
      <c t="s" r="C84" s="4">
        <v>60</v>
      </c>
      <c t="s" r="D84" s="4">
        <v>61</v>
      </c>
    </row>
    <row spans="1:4" r="85">
      <c t="s" r="A85" s="4">
        <v>100</v>
      </c>
    </row>
    <row spans="1:4" r="86">
      <c t="s" r="A86" s="3">
        <v>3</v>
      </c>
      <c t="s" r="C86" s="4">
        <v>4</v>
      </c>
    </row>
    <row spans="1:4" r="87">
      <c t="s" r="A87" s="4">
        <v>31</v>
      </c>
      <c t="s" r="B87" s="4">
        <v>32</v>
      </c>
      <c t="s" r="C87" s="4">
        <v>33</v>
      </c>
      <c t="s" r="D87" s="4">
        <v>34</v>
      </c>
    </row>
    <row spans="1:4" r="88">
      <c t="s" r="A88" s="4">
        <v>35</v>
      </c>
      <c t="s" r="C88" s="4">
        <v>36</v>
      </c>
      <c t="s" r="D88" s="4">
        <v>37</v>
      </c>
    </row>
    <row spans="1:4" r="89">
      <c t="s" r="A89" s="4">
        <v>38</v>
      </c>
      <c t="s" r="C89" s="4">
        <v>39</v>
      </c>
      <c t="s" r="D89" s="4">
        <v>40</v>
      </c>
    </row>
    <row spans="1:4" r="90">
      <c t="s" r="A90" s="4">
        <v>101</v>
      </c>
    </row>
    <row spans="1:4" r="91">
      <c t="s" r="A91" s="3">
        <v>3</v>
      </c>
      <c t="s" r="C91" s="4">
        <v>4</v>
      </c>
    </row>
    <row spans="1:4" r="92">
      <c t="s" r="A92" s="4">
        <v>42</v>
      </c>
      <c t="s" r="B92" s="4">
        <v>102</v>
      </c>
      <c t="s" r="C92" s="4">
        <v>44</v>
      </c>
      <c t="s" r="D92" s="4">
        <v>103</v>
      </c>
    </row>
    <row spans="1:4" r="93">
      <c t="s" r="A93" s="4">
        <v>46</v>
      </c>
      <c t="s" r="C93" s="4">
        <v>47</v>
      </c>
      <c t="s" r="D93" s="4">
        <v>48</v>
      </c>
    </row>
    <row spans="1:4" r="94">
      <c t="s" r="A94" s="4">
        <v>49</v>
      </c>
      <c t="s" r="C94" s="4">
        <v>50</v>
      </c>
      <c t="s" r="D94" s="4">
        <v>104</v>
      </c>
    </row>
    <row spans="1:4" r="95">
      <c t="s" r="A95" s="4">
        <v>66</v>
      </c>
      <c t="s" r="C95" s="4">
        <v>67</v>
      </c>
      <c t="s" r="D95" s="4">
        <v>105</v>
      </c>
    </row>
    <row spans="1:4" r="96">
      <c t="s" r="A96" s="4">
        <v>52</v>
      </c>
      <c t="s" r="C96" s="4">
        <v>53</v>
      </c>
      <c t="s" r="D96" s="4">
        <v>106</v>
      </c>
    </row>
    <row spans="1:4" r="97">
      <c t="s" r="A97" s="4">
        <v>55</v>
      </c>
      <c t="s" r="C97" s="4">
        <v>56</v>
      </c>
      <c t="s" r="D97" s="4">
        <v>107</v>
      </c>
    </row>
    <row spans="1:4" r="98">
      <c t="s" r="A98" s="4">
        <v>58</v>
      </c>
      <c t="s" r="B98" s="4">
        <v>108</v>
      </c>
      <c t="s" r="C98" s="4">
        <v>60</v>
      </c>
      <c t="s" r="D98" s="4">
        <v>109</v>
      </c>
    </row>
    <row spans="1:4" r="99">
      <c t="s" r="A99" s="4">
        <v>110</v>
      </c>
    </row>
    <row spans="1:4" r="100">
      <c t="s" r="A100" s="3">
        <v>3</v>
      </c>
      <c t="s" r="C100" s="4">
        <v>4</v>
      </c>
    </row>
    <row spans="1:4" r="101">
      <c t="s" r="A101" s="4">
        <v>31</v>
      </c>
      <c t="s" r="B101" s="4">
        <v>32</v>
      </c>
      <c t="s" r="C101" s="4">
        <v>33</v>
      </c>
      <c t="s" r="D101" s="4">
        <v>34</v>
      </c>
    </row>
    <row spans="1:4" r="102">
      <c t="s" r="A102" s="4">
        <v>35</v>
      </c>
      <c t="s" r="C102" s="4">
        <v>36</v>
      </c>
      <c t="s" r="D102" s="4">
        <v>37</v>
      </c>
    </row>
    <row spans="1:4" r="103">
      <c t="s" r="A103" s="4">
        <v>38</v>
      </c>
      <c t="s" r="C103" s="4">
        <v>39</v>
      </c>
      <c t="s" r="D103" s="4">
        <v>40</v>
      </c>
    </row>
    <row spans="1:4" r="104">
      <c t="s" r="A104" s="4">
        <v>111</v>
      </c>
    </row>
    <row spans="1:4" r="105">
      <c t="s" r="A105" s="3">
        <v>3</v>
      </c>
      <c t="s" r="C105" s="4">
        <v>4</v>
      </c>
    </row>
    <row spans="1:4" r="106">
      <c t="s" r="A106" s="4">
        <v>42</v>
      </c>
      <c t="s" r="B106" s="4">
        <v>112</v>
      </c>
      <c t="s" r="C106" s="4">
        <v>44</v>
      </c>
      <c t="s" r="D106" s="4">
        <v>45</v>
      </c>
    </row>
    <row spans="1:4" r="107">
      <c t="s" r="A107" s="4">
        <v>46</v>
      </c>
      <c t="s" r="C107" s="4">
        <v>47</v>
      </c>
      <c t="s" r="D107" s="4">
        <v>48</v>
      </c>
    </row>
    <row spans="1:4" r="108">
      <c t="s" r="A108" s="4">
        <v>49</v>
      </c>
      <c t="s" r="C108" s="4">
        <v>50</v>
      </c>
      <c t="s" r="D108" s="4">
        <v>104</v>
      </c>
    </row>
    <row spans="1:4" r="109">
      <c t="s" r="A109" s="4">
        <v>66</v>
      </c>
      <c t="s" r="C109" s="4">
        <v>67</v>
      </c>
      <c t="s" r="D109" s="4">
        <v>68</v>
      </c>
    </row>
    <row spans="1:4" r="110">
      <c t="s" r="A110" s="4">
        <v>52</v>
      </c>
      <c t="s" r="C110" s="4">
        <v>53</v>
      </c>
      <c t="s" r="D110" s="4">
        <v>113</v>
      </c>
    </row>
    <row spans="1:4" r="111">
      <c t="s" r="A111" s="4">
        <v>55</v>
      </c>
      <c t="s" r="C111" s="4">
        <v>56</v>
      </c>
      <c t="s" r="D111" s="4">
        <v>114</v>
      </c>
    </row>
    <row spans="1:4" r="112">
      <c t="s" r="A112" s="4">
        <v>58</v>
      </c>
      <c t="s" r="B112" s="4">
        <v>115</v>
      </c>
      <c t="s" r="C112" s="4">
        <v>60</v>
      </c>
      <c t="s" r="D112" s="4">
        <v>116</v>
      </c>
    </row>
    <row spans="1:4" r="113">
      <c t="s" r="A113" s="4">
        <v>117</v>
      </c>
    </row>
    <row spans="1:4" r="114">
      <c t="s" r="A114" s="3">
        <v>3</v>
      </c>
      <c t="s" r="C114" s="4">
        <v>4</v>
      </c>
    </row>
    <row spans="1:4" r="115">
      <c t="s" r="A115" s="4">
        <v>31</v>
      </c>
      <c t="s" r="B115" s="4">
        <v>32</v>
      </c>
      <c t="s" r="C115" s="4">
        <v>33</v>
      </c>
      <c t="s" r="D115" s="4">
        <v>34</v>
      </c>
    </row>
    <row spans="1:4" r="116">
      <c t="s" r="A116" s="4">
        <v>35</v>
      </c>
      <c t="s" r="C116" s="4">
        <v>36</v>
      </c>
      <c t="s" r="D116" s="4">
        <v>37</v>
      </c>
    </row>
    <row spans="1:4" r="117">
      <c t="s" r="A117" s="4">
        <v>38</v>
      </c>
      <c t="s" r="C117" s="4">
        <v>39</v>
      </c>
      <c t="s" r="D117" s="4">
        <v>40</v>
      </c>
    </row>
    <row spans="1:4" r="118">
      <c t="s" r="A118" s="4">
        <v>118</v>
      </c>
    </row>
    <row spans="1:4" r="119">
      <c t="s" r="A119" s="3">
        <v>3</v>
      </c>
      <c t="s" r="C119" s="4">
        <v>4</v>
      </c>
    </row>
    <row spans="1:4" r="120">
      <c t="s" r="A120" s="4">
        <v>42</v>
      </c>
      <c t="s" r="B120" s="4">
        <v>112</v>
      </c>
      <c t="s" r="C120" s="4">
        <v>44</v>
      </c>
      <c t="s" r="D120" s="4">
        <v>45</v>
      </c>
    </row>
    <row spans="1:4" r="121">
      <c t="s" r="A121" s="4">
        <v>46</v>
      </c>
      <c t="s" r="C121" s="4">
        <v>47</v>
      </c>
      <c t="s" r="D121" s="4">
        <v>48</v>
      </c>
    </row>
    <row spans="1:4" r="122">
      <c t="s" r="A122" s="4">
        <v>49</v>
      </c>
      <c t="s" r="C122" s="4">
        <v>50</v>
      </c>
      <c t="s" r="D122" s="4">
        <v>93</v>
      </c>
    </row>
    <row spans="1:4" r="123">
      <c t="s" r="A123" s="4">
        <v>52</v>
      </c>
      <c t="s" r="C123" s="4">
        <v>53</v>
      </c>
      <c t="s" r="D123" s="4">
        <v>119</v>
      </c>
    </row>
    <row spans="1:4" r="124">
      <c t="s" r="A124" s="4">
        <v>55</v>
      </c>
      <c t="s" r="C124" s="4">
        <v>56</v>
      </c>
      <c t="s" r="D124" s="4">
        <v>120</v>
      </c>
    </row>
    <row spans="1:4" r="125">
      <c t="s" r="A125" s="4">
        <v>58</v>
      </c>
      <c t="s" r="B125" s="4">
        <v>121</v>
      </c>
      <c t="s" r="C125" s="4">
        <v>60</v>
      </c>
      <c t="s" r="D125" s="4">
        <v>122</v>
      </c>
    </row>
    <row spans="1:4" r="126">
      <c t="s" r="A126" s="4">
        <v>123</v>
      </c>
    </row>
    <row spans="1:4" r="127">
      <c t="s" r="A127" s="3">
        <v>3</v>
      </c>
      <c t="s" r="C127" s="4">
        <v>4</v>
      </c>
    </row>
    <row spans="1:4" r="128">
      <c t="s" r="A128" s="4">
        <v>42</v>
      </c>
      <c t="s" r="B128" s="4">
        <v>112</v>
      </c>
      <c t="s" r="C128" s="4">
        <v>44</v>
      </c>
      <c t="s" r="D128" s="4">
        <v>45</v>
      </c>
    </row>
    <row spans="1:4" r="129">
      <c t="s" r="A129" s="4">
        <v>46</v>
      </c>
      <c t="s" r="C129" s="4">
        <v>47</v>
      </c>
      <c t="s" r="D129" s="4">
        <v>124</v>
      </c>
    </row>
    <row spans="1:4" r="130">
      <c t="s" r="A130" s="4">
        <v>49</v>
      </c>
      <c t="s" r="C130" s="4">
        <v>50</v>
      </c>
      <c t="s" r="D130" s="4">
        <v>93</v>
      </c>
    </row>
    <row spans="1:4" r="131">
      <c t="s" r="A131" s="4">
        <v>52</v>
      </c>
      <c t="s" r="C131" s="4">
        <v>53</v>
      </c>
      <c t="s" r="D131" s="4">
        <v>125</v>
      </c>
    </row>
    <row spans="1:4" r="132">
      <c t="s" r="A132" s="4">
        <v>55</v>
      </c>
      <c t="s" r="C132" s="4">
        <v>56</v>
      </c>
      <c t="s" r="D132" s="4">
        <v>120</v>
      </c>
    </row>
    <row spans="1:4" r="133">
      <c t="s" r="A133" s="4">
        <v>58</v>
      </c>
      <c t="s" r="B133" s="4">
        <v>121</v>
      </c>
      <c t="s" r="C133" s="4">
        <v>60</v>
      </c>
      <c t="s" r="D133" s="4">
        <v>126</v>
      </c>
    </row>
    <row spans="1:4" r="134">
      <c t="s" r="A134" s="4">
        <v>127</v>
      </c>
    </row>
    <row spans="1:4" r="135">
      <c t="s" r="A135" s="3">
        <v>3</v>
      </c>
      <c t="s" r="C135" s="4">
        <v>4</v>
      </c>
    </row>
    <row spans="1:4" r="136">
      <c t="s" r="A136" s="4">
        <v>42</v>
      </c>
      <c t="s" r="B136" s="4">
        <v>112</v>
      </c>
      <c t="s" r="C136" s="4">
        <v>44</v>
      </c>
      <c t="s" r="D136" s="4">
        <v>45</v>
      </c>
    </row>
    <row spans="1:4" r="137">
      <c t="s" r="A137" s="4">
        <v>46</v>
      </c>
      <c t="s" r="C137" s="4">
        <v>47</v>
      </c>
      <c t="s" r="D137" s="4">
        <v>124</v>
      </c>
    </row>
    <row spans="1:4" r="138">
      <c t="s" r="A138" s="4">
        <v>49</v>
      </c>
      <c t="s" r="C138" s="4">
        <v>50</v>
      </c>
      <c t="s" r="D138" s="4">
        <v>93</v>
      </c>
    </row>
    <row spans="1:4" r="139">
      <c t="s" r="A139" s="4">
        <v>52</v>
      </c>
      <c t="s" r="C139" s="4">
        <v>53</v>
      </c>
      <c t="s" r="D139" s="4">
        <v>125</v>
      </c>
    </row>
    <row spans="1:4" r="140">
      <c t="s" r="A140" s="4">
        <v>55</v>
      </c>
      <c t="s" r="C140" s="4">
        <v>56</v>
      </c>
      <c t="s" r="D140" s="4">
        <v>120</v>
      </c>
    </row>
    <row spans="1:4" r="141">
      <c t="s" r="A141" s="4">
        <v>58</v>
      </c>
      <c t="s" r="B141" s="4">
        <v>121</v>
      </c>
      <c t="s" r="C141" s="4">
        <v>60</v>
      </c>
      <c t="s" r="D141" s="4">
        <v>126</v>
      </c>
    </row>
    <row spans="1:4" r="142">
      <c t="s" r="A142" s="4">
        <v>128</v>
      </c>
    </row>
    <row spans="1:4" r="143">
      <c t="s" r="A143" s="3">
        <v>3</v>
      </c>
      <c t="s" r="C143" s="4">
        <v>4</v>
      </c>
    </row>
    <row spans="1:4" r="144">
      <c t="s" r="A144" s="4">
        <v>31</v>
      </c>
      <c t="s" r="B144" s="4">
        <v>32</v>
      </c>
      <c t="s" r="C144" s="4">
        <v>33</v>
      </c>
      <c t="s" r="D144" s="4">
        <v>34</v>
      </c>
    </row>
    <row spans="1:4" r="145">
      <c t="s" r="A145" s="4">
        <v>35</v>
      </c>
      <c t="s" r="C145" s="4">
        <v>36</v>
      </c>
      <c t="s" r="D145" s="4">
        <v>37</v>
      </c>
    </row>
    <row spans="1:4" r="146">
      <c t="s" r="A146" s="4">
        <v>38</v>
      </c>
      <c t="s" r="C146" s="4">
        <v>39</v>
      </c>
      <c t="s" r="D146" s="4">
        <v>40</v>
      </c>
    </row>
    <row spans="1:4" r="147">
      <c t="s" r="A147" s="4">
        <v>129</v>
      </c>
    </row>
    <row spans="1:4" r="148">
      <c t="s" r="A148" s="3">
        <v>3</v>
      </c>
      <c t="s" r="C148" s="4">
        <v>4</v>
      </c>
    </row>
    <row spans="1:4" r="149">
      <c t="s" r="A149" s="4">
        <v>42</v>
      </c>
      <c t="s" r="B149" s="4">
        <v>130</v>
      </c>
      <c t="s" r="C149" s="4">
        <v>44</v>
      </c>
      <c t="s" r="D149" s="4">
        <v>65</v>
      </c>
    </row>
    <row spans="1:4" r="150">
      <c t="s" r="A150" s="4">
        <v>46</v>
      </c>
      <c t="s" r="C150" s="4">
        <v>47</v>
      </c>
      <c t="s" r="D150" s="4">
        <v>48</v>
      </c>
    </row>
    <row spans="1:4" r="151">
      <c t="s" r="A151" s="4">
        <v>49</v>
      </c>
      <c t="s" r="C151" s="4">
        <v>50</v>
      </c>
      <c t="s" r="D151" s="4">
        <v>93</v>
      </c>
    </row>
    <row spans="1:4" r="152">
      <c t="s" r="A152" s="4">
        <v>66</v>
      </c>
      <c t="s" r="C152" s="4">
        <v>67</v>
      </c>
      <c t="s" r="D152" s="4">
        <v>68</v>
      </c>
    </row>
    <row spans="1:4" r="153">
      <c t="s" r="A153" s="4">
        <v>52</v>
      </c>
      <c t="s" r="C153" s="4">
        <v>53</v>
      </c>
      <c t="s" r="D153" s="4">
        <v>131</v>
      </c>
    </row>
    <row spans="1:4" r="154">
      <c t="s" r="A154" s="4">
        <v>55</v>
      </c>
      <c t="s" r="C154" s="4">
        <v>56</v>
      </c>
      <c t="s" r="D154" s="4">
        <v>132</v>
      </c>
    </row>
    <row spans="1:4" r="155">
      <c t="s" r="A155" s="4">
        <v>58</v>
      </c>
      <c t="s" r="B155" s="4">
        <v>133</v>
      </c>
      <c t="s" r="C155" s="4">
        <v>60</v>
      </c>
      <c t="s" r="D155" s="4">
        <v>106</v>
      </c>
    </row>
    <row spans="1:4" r="156">
      <c t="s" r="A156" s="4">
        <v>134</v>
      </c>
    </row>
    <row spans="1:4" r="157">
      <c t="s" r="A157" s="3">
        <v>3</v>
      </c>
      <c t="s" r="C157" s="4">
        <v>4</v>
      </c>
    </row>
    <row spans="1:4" r="158">
      <c t="s" r="A158" s="4">
        <v>42</v>
      </c>
      <c t="s" r="B158" s="4">
        <v>130</v>
      </c>
      <c t="s" r="C158" s="4">
        <v>44</v>
      </c>
      <c t="s" r="D158" s="4">
        <v>65</v>
      </c>
    </row>
    <row spans="1:4" r="159">
      <c t="s" r="A159" s="4">
        <v>46</v>
      </c>
      <c t="s" r="C159" s="4">
        <v>47</v>
      </c>
      <c t="s" r="D159" s="4">
        <v>124</v>
      </c>
    </row>
    <row spans="1:4" r="160">
      <c t="s" r="A160" s="4">
        <v>49</v>
      </c>
      <c t="s" r="C160" s="4">
        <v>50</v>
      </c>
      <c t="s" r="D160" s="4">
        <v>93</v>
      </c>
    </row>
    <row spans="1:4" r="161">
      <c t="s" r="A161" s="4">
        <v>66</v>
      </c>
      <c t="s" r="C161" s="4">
        <v>67</v>
      </c>
      <c t="s" r="D161" s="4">
        <v>68</v>
      </c>
    </row>
    <row spans="1:4" r="162">
      <c t="s" r="A162" s="4">
        <v>52</v>
      </c>
      <c t="s" r="C162" s="4">
        <v>53</v>
      </c>
      <c t="s" r="D162" s="4">
        <v>135</v>
      </c>
    </row>
    <row spans="1:4" r="163">
      <c t="s" r="A163" s="4">
        <v>55</v>
      </c>
      <c t="s" r="C163" s="4">
        <v>56</v>
      </c>
      <c t="s" r="D163" s="4">
        <v>132</v>
      </c>
    </row>
    <row spans="1:4" r="164">
      <c t="s" r="A164" s="4">
        <v>58</v>
      </c>
      <c t="s" r="B164" s="4">
        <v>133</v>
      </c>
      <c t="s" r="C164" s="4">
        <v>60</v>
      </c>
      <c t="s" r="D164" s="4">
        <v>136</v>
      </c>
    </row>
    <row spans="1:4" r="165">
      <c t="s" r="A165" s="4">
        <v>137</v>
      </c>
    </row>
    <row spans="1:4" r="166">
      <c t="s" r="A166" s="3">
        <v>3</v>
      </c>
      <c t="s" r="C166" s="4">
        <v>4</v>
      </c>
    </row>
    <row spans="1:4" r="167">
      <c t="s" r="A167" s="4">
        <v>42</v>
      </c>
      <c t="s" r="B167" s="4">
        <v>130</v>
      </c>
      <c t="s" r="C167" s="4">
        <v>44</v>
      </c>
      <c t="s" r="D167" s="4">
        <v>65</v>
      </c>
    </row>
    <row spans="1:4" r="168">
      <c t="s" r="A168" s="4">
        <v>46</v>
      </c>
      <c t="s" r="C168" s="4">
        <v>47</v>
      </c>
      <c t="s" r="D168" s="4">
        <v>124</v>
      </c>
    </row>
    <row spans="1:4" r="169">
      <c t="s" r="A169" s="4">
        <v>49</v>
      </c>
      <c t="s" r="C169" s="4">
        <v>50</v>
      </c>
      <c t="s" r="D169" s="4">
        <v>93</v>
      </c>
    </row>
    <row spans="1:4" r="170">
      <c t="s" r="A170" s="4">
        <v>66</v>
      </c>
      <c t="s" r="C170" s="4">
        <v>67</v>
      </c>
      <c t="s" r="D170" s="4">
        <v>68</v>
      </c>
    </row>
    <row spans="1:4" r="171">
      <c t="s" r="A171" s="4">
        <v>52</v>
      </c>
      <c t="s" r="C171" s="4">
        <v>53</v>
      </c>
      <c t="s" r="D171" s="4">
        <v>135</v>
      </c>
    </row>
    <row spans="1:4" r="172">
      <c t="s" r="A172" s="4">
        <v>55</v>
      </c>
      <c t="s" r="C172" s="4">
        <v>56</v>
      </c>
      <c t="s" r="D172" s="4">
        <v>132</v>
      </c>
    </row>
    <row spans="1:4" r="173">
      <c t="s" r="A173" s="4">
        <v>58</v>
      </c>
      <c t="s" r="B173" s="4">
        <v>133</v>
      </c>
      <c t="s" r="C173" s="4">
        <v>60</v>
      </c>
      <c t="s" r="D173" s="4">
        <v>136</v>
      </c>
    </row>
    <row spans="1:4" r="174">
      <c t="s" r="A174" s="4">
        <v>138</v>
      </c>
    </row>
    <row spans="1:4" r="175">
      <c t="s" r="A175" s="3">
        <v>3</v>
      </c>
      <c t="s" r="C175" s="4">
        <v>4</v>
      </c>
    </row>
    <row spans="1:4" r="176">
      <c t="s" r="A176" s="4">
        <v>31</v>
      </c>
      <c t="s" r="B176" s="4">
        <v>32</v>
      </c>
      <c t="s" r="C176" s="4">
        <v>33</v>
      </c>
      <c t="s" r="D176" s="4">
        <v>34</v>
      </c>
    </row>
    <row spans="1:4" r="177">
      <c t="s" r="A177" s="4">
        <v>35</v>
      </c>
      <c t="s" r="C177" s="4">
        <v>36</v>
      </c>
      <c t="s" r="D177" s="4">
        <v>37</v>
      </c>
    </row>
    <row spans="1:4" r="178">
      <c t="s" r="A178" s="4">
        <v>38</v>
      </c>
      <c t="s" r="C178" s="4">
        <v>39</v>
      </c>
      <c t="s" r="D178" s="4">
        <v>40</v>
      </c>
    </row>
    <row spans="1:4" r="179">
      <c t="s" r="A179" s="4">
        <v>139</v>
      </c>
    </row>
    <row spans="1:4" r="180">
      <c t="s" r="A180" s="3">
        <v>3</v>
      </c>
      <c t="s" r="C180" s="4">
        <v>4</v>
      </c>
    </row>
    <row spans="1:4" r="181">
      <c t="s" r="A181" s="4">
        <v>42</v>
      </c>
      <c t="s" r="B181" s="4">
        <v>140</v>
      </c>
      <c t="s" r="C181" s="4">
        <v>44</v>
      </c>
      <c t="s" r="D181" s="4">
        <v>76</v>
      </c>
    </row>
    <row spans="1:4" r="182">
      <c t="s" r="A182" s="4">
        <v>46</v>
      </c>
      <c t="s" r="C182" s="4">
        <v>47</v>
      </c>
      <c t="s" r="D182" s="4">
        <v>48</v>
      </c>
    </row>
    <row spans="1:4" r="183">
      <c t="s" r="A183" s="4">
        <v>49</v>
      </c>
      <c t="s" r="C183" s="4">
        <v>50</v>
      </c>
      <c t="s" r="D183" s="4">
        <v>141</v>
      </c>
    </row>
    <row spans="1:4" r="184">
      <c t="s" r="A184" s="4">
        <v>66</v>
      </c>
      <c t="s" r="C184" s="4">
        <v>67</v>
      </c>
      <c t="s" r="D184" s="4">
        <v>68</v>
      </c>
    </row>
    <row spans="1:4" r="185">
      <c t="s" r="A185" s="4">
        <v>52</v>
      </c>
      <c t="s" r="C185" s="4">
        <v>53</v>
      </c>
      <c t="s" r="D185" s="4">
        <v>142</v>
      </c>
    </row>
    <row spans="1:4" r="186">
      <c t="s" r="A186" s="4">
        <v>55</v>
      </c>
      <c t="s" r="C186" s="4">
        <v>56</v>
      </c>
      <c t="s" r="D186" s="4">
        <v>143</v>
      </c>
    </row>
    <row spans="1:4" r="187">
      <c t="s" r="A187" s="4">
        <v>58</v>
      </c>
      <c t="s" r="B187" s="4">
        <v>144</v>
      </c>
      <c t="s" r="C187" s="4">
        <v>60</v>
      </c>
      <c t="s" r="D187" s="4">
        <v>145</v>
      </c>
    </row>
    <row spans="1:4" r="188">
      <c t="s" r="A188" s="4">
        <v>146</v>
      </c>
    </row>
    <row spans="1:4" r="189">
      <c t="s" r="A189" s="3">
        <v>3</v>
      </c>
      <c t="s" r="C189" s="4">
        <v>4</v>
      </c>
    </row>
    <row spans="1:4" r="190">
      <c t="s" r="A190" s="4">
        <v>42</v>
      </c>
      <c t="s" r="B190" s="4">
        <v>140</v>
      </c>
      <c t="s" r="C190" s="4">
        <v>44</v>
      </c>
      <c t="s" r="D190" s="4">
        <v>76</v>
      </c>
    </row>
    <row spans="1:4" r="191">
      <c t="s" r="A191" s="4">
        <v>46</v>
      </c>
      <c t="s" r="C191" s="4">
        <v>47</v>
      </c>
      <c t="s" r="D191" s="4">
        <v>124</v>
      </c>
    </row>
    <row spans="1:4" r="192">
      <c t="s" r="A192" s="4">
        <v>49</v>
      </c>
      <c t="s" r="C192" s="4">
        <v>50</v>
      </c>
      <c t="s" r="D192" s="4">
        <v>141</v>
      </c>
    </row>
    <row spans="1:4" r="193">
      <c t="s" r="A193" s="4">
        <v>66</v>
      </c>
      <c t="s" r="C193" s="4">
        <v>67</v>
      </c>
      <c t="s" r="D193" s="4">
        <v>68</v>
      </c>
    </row>
    <row spans="1:4" r="194">
      <c t="s" r="A194" s="4">
        <v>52</v>
      </c>
      <c t="s" r="C194" s="4">
        <v>53</v>
      </c>
      <c t="s" r="D194" s="4">
        <v>147</v>
      </c>
    </row>
    <row spans="1:4" r="195">
      <c t="s" r="A195" s="4">
        <v>55</v>
      </c>
      <c t="s" r="C195" s="4">
        <v>56</v>
      </c>
      <c t="s" r="D195" s="4">
        <v>143</v>
      </c>
    </row>
    <row spans="1:4" r="196">
      <c t="s" r="A196" s="4">
        <v>58</v>
      </c>
      <c t="s" r="B196" s="4">
        <v>144</v>
      </c>
      <c t="s" r="C196" s="4">
        <v>60</v>
      </c>
      <c t="s" r="D196" s="4">
        <v>148</v>
      </c>
    </row>
    <row spans="1:4" r="197">
      <c t="s" r="A197" s="4">
        <v>149</v>
      </c>
    </row>
    <row spans="1:4" r="198">
      <c t="s" r="A198" s="3">
        <v>3</v>
      </c>
      <c t="s" r="C198" s="4">
        <v>4</v>
      </c>
    </row>
    <row spans="1:4" r="199">
      <c t="s" r="A199" s="4">
        <v>42</v>
      </c>
      <c t="s" r="B199" s="4">
        <v>140</v>
      </c>
      <c t="s" r="C199" s="4">
        <v>44</v>
      </c>
      <c t="s" r="D199" s="4">
        <v>76</v>
      </c>
    </row>
    <row spans="1:4" r="200">
      <c t="s" r="A200" s="4">
        <v>46</v>
      </c>
      <c t="s" r="C200" s="4">
        <v>47</v>
      </c>
      <c t="s" r="D200" s="4">
        <v>124</v>
      </c>
    </row>
    <row spans="1:4" r="201">
      <c t="s" r="A201" s="4">
        <v>49</v>
      </c>
      <c t="s" r="C201" s="4">
        <v>50</v>
      </c>
      <c t="s" r="D201" s="4">
        <v>141</v>
      </c>
    </row>
    <row spans="1:4" r="202">
      <c t="s" r="A202" s="4">
        <v>66</v>
      </c>
      <c t="s" r="C202" s="4">
        <v>67</v>
      </c>
      <c t="s" r="D202" s="4">
        <v>68</v>
      </c>
    </row>
    <row spans="1:4" r="203">
      <c t="s" r="A203" s="4">
        <v>52</v>
      </c>
      <c t="s" r="C203" s="4">
        <v>53</v>
      </c>
      <c t="s" r="D203" s="4">
        <v>147</v>
      </c>
    </row>
    <row spans="1:4" r="204">
      <c t="s" r="A204" s="4">
        <v>55</v>
      </c>
      <c t="s" r="C204" s="4">
        <v>56</v>
      </c>
      <c t="s" r="D204" s="4">
        <v>143</v>
      </c>
    </row>
    <row spans="1:4" r="205">
      <c t="s" r="A205" s="4">
        <v>58</v>
      </c>
      <c t="s" r="B205" s="4">
        <v>144</v>
      </c>
      <c t="s" r="C205" s="4">
        <v>60</v>
      </c>
      <c t="s" r="D205" s="4">
        <v>148</v>
      </c>
    </row>
    <row spans="1:4" r="206">
      <c t="s" r="A206" s="4">
        <v>150</v>
      </c>
    </row>
    <row spans="1:4" r="207">
      <c t="s" r="A207" s="3">
        <v>3</v>
      </c>
      <c t="s" r="C207" s="4">
        <v>4</v>
      </c>
    </row>
    <row spans="1:4" r="208">
      <c t="s" r="A208" s="4">
        <v>31</v>
      </c>
      <c t="s" r="B208" s="4">
        <v>32</v>
      </c>
      <c t="s" r="C208" s="4">
        <v>33</v>
      </c>
      <c t="s" r="D208" s="4">
        <v>34</v>
      </c>
    </row>
    <row spans="1:4" r="209">
      <c t="s" r="A209" s="4">
        <v>35</v>
      </c>
      <c t="s" r="C209" s="4">
        <v>36</v>
      </c>
      <c t="s" r="D209" s="4">
        <v>37</v>
      </c>
    </row>
    <row spans="1:4" r="210">
      <c t="s" r="A210" s="4">
        <v>38</v>
      </c>
      <c t="s" r="C210" s="4">
        <v>39</v>
      </c>
      <c t="s" r="D210" s="4">
        <v>40</v>
      </c>
    </row>
    <row spans="1:4" r="211">
      <c t="s" r="A211" s="4">
        <v>151</v>
      </c>
    </row>
    <row spans="1:4" r="212">
      <c t="s" r="A212" s="3">
        <v>3</v>
      </c>
      <c t="s" r="C212" s="4">
        <v>4</v>
      </c>
    </row>
    <row spans="1:4" r="213">
      <c t="s" r="A213" s="4">
        <v>42</v>
      </c>
      <c t="s" r="B213" s="4">
        <v>152</v>
      </c>
      <c t="s" r="C213" s="4">
        <v>44</v>
      </c>
      <c t="s" r="D213" s="4">
        <v>85</v>
      </c>
    </row>
    <row spans="1:4" r="214">
      <c t="s" r="A214" s="4">
        <v>46</v>
      </c>
      <c t="s" r="C214" s="4">
        <v>47</v>
      </c>
      <c t="s" r="D214" s="4">
        <v>48</v>
      </c>
    </row>
    <row spans="1:4" r="215">
      <c t="s" r="A215" s="4">
        <v>49</v>
      </c>
      <c t="s" r="C215" s="4">
        <v>50</v>
      </c>
      <c t="s" r="D215" s="4">
        <v>153</v>
      </c>
    </row>
    <row spans="1:4" r="216">
      <c t="s" r="A216" s="4">
        <v>52</v>
      </c>
      <c t="s" r="C216" s="4">
        <v>53</v>
      </c>
      <c t="s" r="D216" s="4">
        <v>154</v>
      </c>
    </row>
    <row spans="1:4" r="217">
      <c t="s" r="A217" s="4">
        <v>55</v>
      </c>
      <c t="s" r="C217" s="4">
        <v>56</v>
      </c>
      <c t="s" r="D217" s="4">
        <v>48</v>
      </c>
    </row>
    <row spans="1:4" r="218">
      <c t="s" r="A218" s="4">
        <v>58</v>
      </c>
      <c t="s" r="B218" s="4">
        <v>155</v>
      </c>
      <c t="s" r="C218" s="4">
        <v>60</v>
      </c>
      <c t="s" r="D218" s="4">
        <v>154</v>
      </c>
    </row>
    <row spans="1:4" r="219">
      <c t="s" r="A219" s="4">
        <v>156</v>
      </c>
    </row>
    <row spans="1:4" r="220">
      <c t="s" r="A220" s="3">
        <v>3</v>
      </c>
      <c t="s" r="C220" s="4">
        <v>4</v>
      </c>
    </row>
    <row spans="1:4" r="221">
      <c t="s" r="A221" s="4">
        <v>42</v>
      </c>
      <c t="s" r="B221" s="4">
        <v>152</v>
      </c>
      <c t="s" r="C221" s="4">
        <v>44</v>
      </c>
      <c t="s" r="D221" s="4">
        <v>85</v>
      </c>
    </row>
    <row spans="1:4" r="222">
      <c t="s" r="A222" s="4">
        <v>46</v>
      </c>
      <c t="s" r="C222" s="4">
        <v>47</v>
      </c>
      <c t="s" r="D222" s="4">
        <v>124</v>
      </c>
    </row>
    <row spans="1:4" r="223">
      <c t="s" r="A223" s="4">
        <v>49</v>
      </c>
      <c t="s" r="C223" s="4">
        <v>50</v>
      </c>
      <c t="s" r="D223" s="4">
        <v>153</v>
      </c>
    </row>
    <row spans="1:4" r="224">
      <c t="s" r="A224" s="4">
        <v>52</v>
      </c>
      <c t="s" r="C224" s="4">
        <v>53</v>
      </c>
      <c t="s" r="D224" s="4">
        <v>157</v>
      </c>
    </row>
    <row spans="1:4" r="225">
      <c t="s" r="A225" s="4">
        <v>55</v>
      </c>
      <c t="s" r="C225" s="4">
        <v>56</v>
      </c>
      <c t="s" r="D225" s="4">
        <v>48</v>
      </c>
    </row>
    <row spans="1:4" r="226">
      <c t="s" r="A226" s="4">
        <v>58</v>
      </c>
      <c t="s" r="B226" s="4">
        <v>155</v>
      </c>
      <c t="s" r="C226" s="4">
        <v>60</v>
      </c>
      <c t="s" r="D226" s="4">
        <v>157</v>
      </c>
    </row>
    <row spans="1:4" r="227">
      <c t="s" r="A227" s="4">
        <v>158</v>
      </c>
    </row>
    <row spans="1:4" r="228">
      <c t="s" r="A228" s="3">
        <v>3</v>
      </c>
      <c t="s" r="C228" s="4">
        <v>4</v>
      </c>
    </row>
    <row spans="1:4" r="229">
      <c t="s" r="A229" s="4">
        <v>42</v>
      </c>
      <c t="s" r="B229" s="4">
        <v>152</v>
      </c>
      <c t="s" r="C229" s="4">
        <v>44</v>
      </c>
      <c t="s" r="D229" s="4">
        <v>85</v>
      </c>
    </row>
    <row spans="1:4" r="230">
      <c t="s" r="A230" s="4">
        <v>46</v>
      </c>
      <c t="s" r="C230" s="4">
        <v>47</v>
      </c>
      <c t="s" r="D230" s="4">
        <v>124</v>
      </c>
    </row>
    <row spans="1:4" r="231">
      <c t="s" r="A231" s="4">
        <v>49</v>
      </c>
      <c t="s" r="C231" s="4">
        <v>50</v>
      </c>
      <c t="s" r="D231" s="4">
        <v>153</v>
      </c>
    </row>
    <row spans="1:4" r="232">
      <c t="s" r="A232" s="4">
        <v>52</v>
      </c>
      <c t="s" r="C232" s="4">
        <v>53</v>
      </c>
      <c t="s" r="D232" s="4">
        <v>157</v>
      </c>
    </row>
    <row spans="1:4" r="233">
      <c t="s" r="A233" s="4">
        <v>55</v>
      </c>
      <c t="s" r="C233" s="4">
        <v>56</v>
      </c>
      <c t="s" r="D233" s="4">
        <v>48</v>
      </c>
    </row>
    <row spans="1:4" r="234">
      <c t="s" r="A234" s="4">
        <v>58</v>
      </c>
      <c t="s" r="B234" s="4">
        <v>155</v>
      </c>
      <c t="s" r="C234" s="4">
        <v>60</v>
      </c>
      <c t="s" r="D234" s="4">
        <v>157</v>
      </c>
    </row>
    <row spans="1:4" r="235">
      <c t="s" r="A235" s="4">
        <v>159</v>
      </c>
    </row>
    <row spans="1:4" r="236">
      <c t="s" r="A236" s="3">
        <v>3</v>
      </c>
      <c t="s" r="C236" s="4">
        <v>4</v>
      </c>
    </row>
    <row spans="1:4" r="237">
      <c t="s" r="A237" s="4">
        <v>31</v>
      </c>
      <c t="s" r="B237" s="4">
        <v>32</v>
      </c>
      <c t="s" r="C237" s="4">
        <v>33</v>
      </c>
      <c t="s" r="D237" s="4">
        <v>34</v>
      </c>
    </row>
    <row spans="1:4" r="238">
      <c t="s" r="A238" s="4">
        <v>35</v>
      </c>
      <c t="s" r="C238" s="4">
        <v>36</v>
      </c>
      <c t="s" r="D238" s="4">
        <v>37</v>
      </c>
    </row>
    <row spans="1:4" r="239">
      <c t="s" r="A239" s="4">
        <v>38</v>
      </c>
      <c t="s" r="C239" s="4">
        <v>39</v>
      </c>
      <c t="s" r="D239" s="4">
        <v>40</v>
      </c>
    </row>
    <row spans="1:4" r="240">
      <c t="s" r="A240" s="4">
        <v>160</v>
      </c>
    </row>
    <row spans="1:4" r="241">
      <c t="s" r="A241" s="3">
        <v>3</v>
      </c>
      <c t="s" r="C241" s="4">
        <v>4</v>
      </c>
    </row>
    <row spans="1:4" r="242">
      <c t="s" r="A242" s="4">
        <v>42</v>
      </c>
      <c t="s" r="B242" s="4">
        <v>161</v>
      </c>
      <c t="s" r="C242" s="4">
        <v>44</v>
      </c>
      <c t="s" r="D242" s="4">
        <v>93</v>
      </c>
    </row>
    <row spans="1:4" r="243">
      <c t="s" r="A243" s="4">
        <v>46</v>
      </c>
      <c t="s" r="C243" s="4">
        <v>47</v>
      </c>
      <c t="s" r="D243" s="4">
        <v>48</v>
      </c>
    </row>
    <row spans="1:4" r="244">
      <c t="s" r="A244" s="4">
        <v>49</v>
      </c>
      <c t="s" r="C244" s="4">
        <v>50</v>
      </c>
      <c t="s" r="D244" s="4">
        <v>153</v>
      </c>
    </row>
    <row spans="1:4" r="245">
      <c t="s" r="A245" s="4">
        <v>66</v>
      </c>
      <c t="s" r="C245" s="4">
        <v>67</v>
      </c>
      <c t="s" r="D245" s="4">
        <v>68</v>
      </c>
    </row>
    <row spans="1:4" r="246">
      <c t="s" r="A246" s="4">
        <v>52</v>
      </c>
      <c t="s" r="C246" s="4">
        <v>53</v>
      </c>
      <c t="s" r="D246" s="4">
        <v>162</v>
      </c>
    </row>
    <row spans="1:4" r="247">
      <c t="s" r="A247" s="4">
        <v>55</v>
      </c>
      <c t="s" r="C247" s="4">
        <v>56</v>
      </c>
      <c t="s" r="D247" s="4">
        <v>163</v>
      </c>
    </row>
    <row spans="1:4" r="248">
      <c t="s" r="A248" s="4">
        <v>58</v>
      </c>
      <c t="s" r="B248" s="4">
        <v>164</v>
      </c>
      <c t="s" r="C248" s="4">
        <v>60</v>
      </c>
      <c t="s" r="D248" s="4">
        <v>165</v>
      </c>
    </row>
    <row spans="1:4" r="249">
      <c t="s" r="A249" s="4">
        <v>166</v>
      </c>
    </row>
    <row spans="1:4" r="250">
      <c t="s" r="A250" s="3">
        <v>3</v>
      </c>
      <c t="s" r="C250" s="4">
        <v>4</v>
      </c>
    </row>
    <row spans="1:4" r="251">
      <c t="s" r="A251" s="4">
        <v>42</v>
      </c>
      <c t="s" r="B251" s="4">
        <v>161</v>
      </c>
      <c t="s" r="C251" s="4">
        <v>44</v>
      </c>
      <c t="s" r="D251" s="4">
        <v>93</v>
      </c>
    </row>
    <row spans="1:4" r="252">
      <c t="s" r="A252" s="4">
        <v>46</v>
      </c>
      <c t="s" r="C252" s="4">
        <v>47</v>
      </c>
      <c t="s" r="D252" s="4">
        <v>124</v>
      </c>
    </row>
    <row spans="1:4" r="253">
      <c t="s" r="A253" s="4">
        <v>49</v>
      </c>
      <c t="s" r="C253" s="4">
        <v>50</v>
      </c>
      <c t="s" r="D253" s="4">
        <v>153</v>
      </c>
    </row>
    <row spans="1:4" r="254">
      <c t="s" r="A254" s="4">
        <v>66</v>
      </c>
      <c t="s" r="C254" s="4">
        <v>67</v>
      </c>
      <c t="s" r="D254" s="4">
        <v>68</v>
      </c>
    </row>
    <row spans="1:4" r="255">
      <c t="s" r="A255" s="4">
        <v>52</v>
      </c>
      <c t="s" r="C255" s="4">
        <v>53</v>
      </c>
      <c t="s" r="D255" s="4">
        <v>167</v>
      </c>
    </row>
    <row spans="1:4" r="256">
      <c t="s" r="A256" s="4">
        <v>55</v>
      </c>
      <c t="s" r="C256" s="4">
        <v>56</v>
      </c>
      <c t="s" r="D256" s="4">
        <v>163</v>
      </c>
    </row>
    <row spans="1:4" r="257">
      <c t="s" r="A257" s="4">
        <v>58</v>
      </c>
      <c t="s" r="B257" s="4">
        <v>164</v>
      </c>
      <c t="s" r="C257" s="4">
        <v>60</v>
      </c>
      <c t="s" r="D257" s="4">
        <v>168</v>
      </c>
    </row>
    <row spans="1:4" r="258">
      <c t="s" r="A258" s="4">
        <v>169</v>
      </c>
    </row>
    <row spans="1:4" r="259">
      <c t="s" r="A259" s="3">
        <v>3</v>
      </c>
      <c t="s" r="C259" s="4">
        <v>4</v>
      </c>
    </row>
    <row spans="1:4" r="260">
      <c t="s" r="A260" s="4">
        <v>42</v>
      </c>
      <c t="s" r="B260" s="4">
        <v>161</v>
      </c>
      <c t="s" r="C260" s="4">
        <v>44</v>
      </c>
      <c t="s" r="D260" s="4">
        <v>93</v>
      </c>
    </row>
    <row spans="1:4" r="261">
      <c t="s" r="A261" s="4">
        <v>46</v>
      </c>
      <c t="s" r="C261" s="4">
        <v>47</v>
      </c>
      <c t="s" r="D261" s="4">
        <v>124</v>
      </c>
    </row>
    <row spans="1:4" r="262">
      <c t="s" r="A262" s="4">
        <v>49</v>
      </c>
      <c t="s" r="C262" s="4">
        <v>50</v>
      </c>
      <c t="s" r="D262" s="4">
        <v>153</v>
      </c>
    </row>
    <row spans="1:4" r="263">
      <c t="s" r="A263" s="4">
        <v>66</v>
      </c>
      <c t="s" r="C263" s="4">
        <v>67</v>
      </c>
      <c t="s" r="D263" s="4">
        <v>68</v>
      </c>
    </row>
    <row spans="1:4" r="264">
      <c t="s" r="A264" s="4">
        <v>52</v>
      </c>
      <c t="s" r="C264" s="4">
        <v>53</v>
      </c>
      <c t="s" r="D264" s="4">
        <v>167</v>
      </c>
    </row>
    <row spans="1:4" r="265">
      <c t="s" r="A265" s="4">
        <v>55</v>
      </c>
      <c t="s" r="C265" s="4">
        <v>56</v>
      </c>
      <c t="s" r="D265" s="4">
        <v>163</v>
      </c>
    </row>
    <row spans="1:4" r="266">
      <c t="s" r="A266" s="4">
        <v>58</v>
      </c>
      <c t="s" r="B266" s="4">
        <v>164</v>
      </c>
      <c t="s" r="C266" s="4">
        <v>60</v>
      </c>
      <c t="s" r="D266" s="4">
        <v>168</v>
      </c>
    </row>
    <row spans="1:4" r="267">
      <c t="s" r="A267" s="4">
        <v>170</v>
      </c>
    </row>
    <row spans="1:4" r="268">
      <c t="s" r="A268" s="3">
        <v>3</v>
      </c>
      <c t="s" r="C268" s="4">
        <v>4</v>
      </c>
    </row>
    <row spans="1:4" r="269">
      <c t="s" r="A269" s="4">
        <v>31</v>
      </c>
      <c t="s" r="B269" s="4">
        <v>32</v>
      </c>
      <c t="s" r="C269" s="4">
        <v>33</v>
      </c>
      <c t="s" r="D269" s="4">
        <v>34</v>
      </c>
    </row>
    <row spans="1:4" r="270">
      <c t="s" r="A270" s="4">
        <v>35</v>
      </c>
      <c t="s" r="C270" s="4">
        <v>36</v>
      </c>
      <c t="s" r="D270" s="4">
        <v>37</v>
      </c>
    </row>
    <row spans="1:4" r="271">
      <c t="s" r="A271" s="4">
        <v>38</v>
      </c>
      <c t="s" r="C271" s="4">
        <v>39</v>
      </c>
      <c t="s" r="D271" s="4">
        <v>40</v>
      </c>
    </row>
    <row spans="1:4" r="272">
      <c t="s" r="A272" s="4">
        <v>171</v>
      </c>
    </row>
    <row spans="1:4" r="273">
      <c t="s" r="A273" s="3">
        <v>3</v>
      </c>
      <c t="s" r="C273" s="4">
        <v>4</v>
      </c>
    </row>
    <row spans="1:4" r="274">
      <c t="s" r="A274" s="4">
        <v>42</v>
      </c>
      <c t="s" r="B274" s="4">
        <v>172</v>
      </c>
      <c t="s" r="C274" s="4">
        <v>44</v>
      </c>
      <c t="s" r="D274" s="4">
        <v>45</v>
      </c>
    </row>
    <row spans="1:4" r="275">
      <c t="s" r="A275" s="4">
        <v>46</v>
      </c>
      <c t="s" r="C275" s="4">
        <v>47</v>
      </c>
      <c t="s" r="D275" s="4">
        <v>48</v>
      </c>
    </row>
    <row spans="1:4" r="276">
      <c t="s" r="A276" s="4">
        <v>49</v>
      </c>
      <c t="s" r="C276" s="4">
        <v>50</v>
      </c>
      <c t="s" r="D276" s="4">
        <v>93</v>
      </c>
    </row>
    <row spans="1:4" r="277">
      <c t="s" r="A277" s="4">
        <v>52</v>
      </c>
      <c t="s" r="C277" s="4">
        <v>53</v>
      </c>
      <c t="s" r="D277" s="4">
        <v>119</v>
      </c>
    </row>
    <row spans="1:4" r="278">
      <c t="s" r="A278" s="4">
        <v>55</v>
      </c>
      <c t="s" r="C278" s="4">
        <v>56</v>
      </c>
      <c t="s" r="D278" s="4">
        <v>68</v>
      </c>
    </row>
    <row spans="1:4" r="279">
      <c t="s" r="A279" s="4">
        <v>58</v>
      </c>
      <c t="s" r="B279" s="4">
        <v>173</v>
      </c>
      <c t="s" r="C279" s="4">
        <v>60</v>
      </c>
      <c t="s" r="D279" s="4">
        <v>174</v>
      </c>
    </row>
    <row spans="1:4" r="280">
      <c t="s" r="A280" s="4">
        <v>175</v>
      </c>
    </row>
    <row spans="1:4" r="281">
      <c t="s" r="A281" s="3">
        <v>3</v>
      </c>
      <c t="s" r="C281" s="4">
        <v>4</v>
      </c>
    </row>
    <row spans="1:4" r="282">
      <c t="s" r="A282" s="4">
        <v>42</v>
      </c>
      <c t="s" r="B282" s="4">
        <v>172</v>
      </c>
      <c t="s" r="C282" s="4">
        <v>44</v>
      </c>
      <c t="s" r="D282" s="4">
        <v>45</v>
      </c>
    </row>
    <row spans="1:4" r="283">
      <c t="s" r="A283" s="4">
        <v>46</v>
      </c>
      <c t="s" r="C283" s="4">
        <v>47</v>
      </c>
      <c t="s" r="D283" s="4">
        <v>124</v>
      </c>
    </row>
    <row spans="1:4" r="284">
      <c t="s" r="A284" s="4">
        <v>49</v>
      </c>
      <c t="s" r="C284" s="4">
        <v>50</v>
      </c>
      <c t="s" r="D284" s="4">
        <v>93</v>
      </c>
    </row>
    <row spans="1:4" r="285">
      <c t="s" r="A285" s="4">
        <v>52</v>
      </c>
      <c t="s" r="C285" s="4">
        <v>53</v>
      </c>
      <c t="s" r="D285" s="4">
        <v>125</v>
      </c>
    </row>
    <row spans="1:4" r="286">
      <c t="s" r="A286" s="4">
        <v>55</v>
      </c>
      <c t="s" r="C286" s="4">
        <v>56</v>
      </c>
      <c t="s" r="D286" s="4">
        <v>68</v>
      </c>
    </row>
    <row spans="1:4" r="287">
      <c t="s" r="A287" s="4">
        <v>58</v>
      </c>
      <c t="s" r="B287" s="4">
        <v>173</v>
      </c>
      <c t="s" r="C287" s="4">
        <v>60</v>
      </c>
      <c t="s" r="D287" s="4">
        <v>176</v>
      </c>
    </row>
    <row spans="1:4" r="288">
      <c t="s" r="A288" s="4">
        <v>177</v>
      </c>
    </row>
    <row spans="1:4" r="289">
      <c t="s" r="A289" s="3">
        <v>3</v>
      </c>
      <c t="s" r="C289" s="4">
        <v>4</v>
      </c>
    </row>
    <row spans="1:4" r="290">
      <c t="s" r="A290" s="4">
        <v>42</v>
      </c>
      <c t="s" r="B290" s="4">
        <v>172</v>
      </c>
      <c t="s" r="C290" s="4">
        <v>44</v>
      </c>
      <c t="s" r="D290" s="4">
        <v>45</v>
      </c>
    </row>
    <row spans="1:4" r="291">
      <c t="s" r="A291" s="4">
        <v>46</v>
      </c>
      <c t="s" r="C291" s="4">
        <v>47</v>
      </c>
      <c t="s" r="D291" s="4">
        <v>124</v>
      </c>
    </row>
    <row spans="1:4" r="292">
      <c t="s" r="A292" s="4">
        <v>49</v>
      </c>
      <c t="s" r="C292" s="4">
        <v>50</v>
      </c>
      <c t="s" r="D292" s="4">
        <v>93</v>
      </c>
    </row>
    <row spans="1:4" r="293">
      <c t="s" r="A293" s="4">
        <v>52</v>
      </c>
      <c t="s" r="C293" s="4">
        <v>53</v>
      </c>
      <c t="s" r="D293" s="4">
        <v>125</v>
      </c>
    </row>
    <row spans="1:4" r="294">
      <c t="s" r="A294" s="4">
        <v>55</v>
      </c>
      <c t="s" r="C294" s="4">
        <v>56</v>
      </c>
      <c t="s" r="D294" s="4">
        <v>68</v>
      </c>
    </row>
    <row spans="1:4" r="295">
      <c t="s" r="A295" s="4">
        <v>58</v>
      </c>
      <c t="s" r="B295" s="4">
        <v>173</v>
      </c>
      <c t="s" r="C295" s="4">
        <v>60</v>
      </c>
      <c t="s" r="D295" s="4">
        <v>176</v>
      </c>
    </row>
    <row spans="1:4" r="296">
      <c t="s" r="A296" s="4">
        <v>178</v>
      </c>
    </row>
    <row spans="1:4" r="297">
      <c t="s" r="A297" s="3">
        <v>3</v>
      </c>
      <c t="s" r="C297" s="4">
        <v>4</v>
      </c>
    </row>
    <row spans="1:4" r="298">
      <c t="s" r="A298" s="4">
        <v>31</v>
      </c>
      <c t="s" r="B298" s="4">
        <v>32</v>
      </c>
      <c t="s" r="C298" s="4">
        <v>33</v>
      </c>
      <c t="s" r="D298" s="4">
        <v>34</v>
      </c>
    </row>
    <row spans="1:4" r="299">
      <c t="s" r="A299" s="4">
        <v>35</v>
      </c>
      <c t="s" r="C299" s="4">
        <v>36</v>
      </c>
      <c t="s" r="D299" s="4">
        <v>37</v>
      </c>
    </row>
    <row spans="1:4" r="300">
      <c t="s" r="A300" s="4">
        <v>38</v>
      </c>
      <c t="s" r="C300" s="4">
        <v>39</v>
      </c>
      <c t="s" r="D300" s="4">
        <v>40</v>
      </c>
    </row>
    <row spans="1:4" r="301">
      <c t="s" r="A301" s="4">
        <v>179</v>
      </c>
    </row>
    <row spans="1:4" r="302">
      <c t="s" r="A302" s="3">
        <v>3</v>
      </c>
      <c t="s" r="C302" s="4">
        <v>4</v>
      </c>
    </row>
    <row spans="1:4" r="303">
      <c t="s" r="A303" s="4">
        <v>42</v>
      </c>
      <c t="s" r="B303" s="4">
        <v>180</v>
      </c>
      <c t="s" r="C303" s="4">
        <v>44</v>
      </c>
      <c t="s" r="D303" s="4">
        <v>181</v>
      </c>
    </row>
    <row spans="1:4" r="304">
      <c t="s" r="A304" s="4">
        <v>46</v>
      </c>
      <c t="s" r="C304" s="4">
        <v>47</v>
      </c>
      <c t="s" r="D304" s="4">
        <v>48</v>
      </c>
    </row>
    <row spans="1:4" r="305">
      <c t="s" r="A305" s="4">
        <v>49</v>
      </c>
      <c t="s" r="C305" s="4">
        <v>50</v>
      </c>
      <c t="s" r="D305" s="4">
        <v>93</v>
      </c>
    </row>
    <row spans="1:4" r="306">
      <c t="s" r="A306" s="4">
        <v>66</v>
      </c>
      <c t="s" r="C306" s="4">
        <v>67</v>
      </c>
      <c t="s" r="D306" s="4">
        <v>68</v>
      </c>
    </row>
    <row spans="1:4" r="307">
      <c t="s" r="A307" s="4">
        <v>52</v>
      </c>
      <c t="s" r="C307" s="4">
        <v>53</v>
      </c>
      <c t="s" r="D307" s="4">
        <v>81</v>
      </c>
    </row>
    <row spans="1:4" r="308">
      <c t="s" r="A308" s="4">
        <v>55</v>
      </c>
      <c t="s" r="C308" s="4">
        <v>56</v>
      </c>
      <c t="s" r="D308" s="4">
        <v>182</v>
      </c>
    </row>
    <row spans="1:4" r="309">
      <c t="s" r="A309" s="4">
        <v>58</v>
      </c>
      <c t="s" r="B309" s="4">
        <v>183</v>
      </c>
      <c t="s" r="C309" s="4">
        <v>60</v>
      </c>
      <c t="s" r="D309" s="4">
        <v>54</v>
      </c>
    </row>
    <row spans="1:4" r="310">
      <c t="s" r="A310" s="4">
        <v>184</v>
      </c>
    </row>
    <row spans="1:4" r="311">
      <c t="s" r="A311" s="3">
        <v>3</v>
      </c>
      <c t="s" r="C311" s="4">
        <v>4</v>
      </c>
    </row>
    <row spans="1:4" r="312">
      <c t="s" r="A312" s="4">
        <v>42</v>
      </c>
      <c t="s" r="B312" s="4">
        <v>180</v>
      </c>
      <c t="s" r="C312" s="4">
        <v>44</v>
      </c>
      <c t="s" r="D312" s="4">
        <v>181</v>
      </c>
    </row>
    <row spans="1:4" r="313">
      <c t="s" r="A313" s="4">
        <v>46</v>
      </c>
      <c t="s" r="C313" s="4">
        <v>47</v>
      </c>
      <c t="s" r="D313" s="4">
        <v>124</v>
      </c>
    </row>
    <row spans="1:4" r="314">
      <c t="s" r="A314" s="4">
        <v>49</v>
      </c>
      <c t="s" r="C314" s="4">
        <v>50</v>
      </c>
      <c t="s" r="D314" s="4">
        <v>93</v>
      </c>
    </row>
    <row spans="1:4" r="315">
      <c t="s" r="A315" s="4">
        <v>66</v>
      </c>
      <c t="s" r="C315" s="4">
        <v>67</v>
      </c>
      <c t="s" r="D315" s="4">
        <v>68</v>
      </c>
    </row>
    <row spans="1:4" r="316">
      <c t="s" r="A316" s="4">
        <v>52</v>
      </c>
      <c t="s" r="C316" s="4">
        <v>53</v>
      </c>
      <c t="s" r="D316" s="4">
        <v>185</v>
      </c>
    </row>
    <row spans="1:4" r="317">
      <c t="s" r="A317" s="4">
        <v>55</v>
      </c>
      <c t="s" r="C317" s="4">
        <v>56</v>
      </c>
      <c t="s" r="D317" s="4">
        <v>182</v>
      </c>
    </row>
    <row spans="1:4" r="318">
      <c t="s" r="A318" s="4">
        <v>58</v>
      </c>
      <c t="s" r="B318" s="4">
        <v>183</v>
      </c>
      <c t="s" r="C318" s="4">
        <v>60</v>
      </c>
      <c t="s" r="D318" s="4">
        <v>186</v>
      </c>
    </row>
    <row spans="1:4" r="319">
      <c t="s" r="A319" s="4">
        <v>187</v>
      </c>
    </row>
    <row spans="1:4" r="320">
      <c t="s" r="A320" s="3">
        <v>3</v>
      </c>
      <c t="s" r="C320" s="4">
        <v>4</v>
      </c>
    </row>
    <row spans="1:4" r="321">
      <c t="s" r="A321" s="4">
        <v>31</v>
      </c>
      <c t="s" r="B321" s="4">
        <v>32</v>
      </c>
      <c t="s" r="C321" s="4">
        <v>33</v>
      </c>
      <c t="s" r="D321" s="4">
        <v>34</v>
      </c>
    </row>
    <row spans="1:4" r="322">
      <c t="s" r="A322" s="4">
        <v>35</v>
      </c>
      <c t="s" r="C322" s="4">
        <v>36</v>
      </c>
      <c t="s" r="D322" s="4">
        <v>37</v>
      </c>
    </row>
    <row spans="1:4" r="323">
      <c t="s" r="A323" s="4">
        <v>38</v>
      </c>
      <c t="s" r="C323" s="4">
        <v>39</v>
      </c>
      <c t="s" r="D323" s="4">
        <v>40</v>
      </c>
    </row>
    <row spans="1:4" r="324">
      <c t="s" r="A324" s="4">
        <v>188</v>
      </c>
    </row>
    <row spans="1:4" r="325">
      <c t="s" r="A325" s="3">
        <v>3</v>
      </c>
      <c t="s" r="C325" s="4">
        <v>4</v>
      </c>
    </row>
    <row spans="1:4" r="326">
      <c t="s" r="A326" s="4">
        <v>42</v>
      </c>
      <c t="s" r="B326" s="4">
        <v>189</v>
      </c>
      <c t="s" r="C326" s="4">
        <v>44</v>
      </c>
      <c t="s" r="D326" s="4">
        <v>103</v>
      </c>
    </row>
    <row spans="1:4" r="327">
      <c t="s" r="A327" s="4">
        <v>46</v>
      </c>
      <c t="s" r="C327" s="4">
        <v>47</v>
      </c>
      <c t="s" r="D327" s="4">
        <v>48</v>
      </c>
    </row>
    <row spans="1:4" r="328">
      <c t="s" r="A328" s="4">
        <v>49</v>
      </c>
      <c t="s" r="C328" s="4">
        <v>50</v>
      </c>
      <c t="s" r="D328" s="4">
        <v>65</v>
      </c>
    </row>
    <row spans="1:4" r="329">
      <c t="s" r="A329" s="4">
        <v>66</v>
      </c>
      <c t="s" r="C329" s="4">
        <v>67</v>
      </c>
      <c t="s" r="D329" s="4">
        <v>105</v>
      </c>
    </row>
    <row spans="1:4" r="330">
      <c t="s" r="A330" s="4">
        <v>52</v>
      </c>
      <c t="s" r="C330" s="4">
        <v>53</v>
      </c>
      <c t="s" r="D330" s="4">
        <v>190</v>
      </c>
    </row>
    <row spans="1:4" r="331">
      <c t="s" r="A331" s="4">
        <v>55</v>
      </c>
      <c t="s" r="C331" s="4">
        <v>56</v>
      </c>
      <c t="s" r="D331" s="4">
        <v>163</v>
      </c>
    </row>
    <row spans="1:4" r="332">
      <c t="s" r="A332" s="4">
        <v>58</v>
      </c>
      <c t="s" r="B332" s="4">
        <v>191</v>
      </c>
      <c t="s" r="C332" s="4">
        <v>60</v>
      </c>
      <c t="s" r="D332" s="4">
        <v>69</v>
      </c>
    </row>
    <row spans="1:4" r="333">
      <c t="s" r="A333" s="4">
        <v>192</v>
      </c>
    </row>
    <row spans="1:4" r="334">
      <c t="s" r="A334" s="3">
        <v>3</v>
      </c>
      <c t="s" r="C334" s="4">
        <v>4</v>
      </c>
    </row>
    <row spans="1:4" r="335">
      <c t="s" r="A335" s="4">
        <v>42</v>
      </c>
      <c t="s" r="B335" s="4">
        <v>189</v>
      </c>
      <c t="s" r="C335" s="4">
        <v>44</v>
      </c>
      <c t="s" r="D335" s="4">
        <v>103</v>
      </c>
    </row>
    <row spans="1:4" r="336">
      <c t="s" r="A336" s="4">
        <v>46</v>
      </c>
      <c t="s" r="C336" s="4">
        <v>47</v>
      </c>
      <c t="s" r="D336" s="4">
        <v>124</v>
      </c>
    </row>
    <row spans="1:4" r="337">
      <c t="s" r="A337" s="4">
        <v>49</v>
      </c>
      <c t="s" r="C337" s="4">
        <v>50</v>
      </c>
      <c t="s" r="D337" s="4">
        <v>65</v>
      </c>
    </row>
    <row spans="1:4" r="338">
      <c t="s" r="A338" s="4">
        <v>66</v>
      </c>
      <c t="s" r="C338" s="4">
        <v>67</v>
      </c>
      <c t="s" r="D338" s="4">
        <v>105</v>
      </c>
    </row>
    <row spans="1:4" r="339">
      <c t="s" r="A339" s="4">
        <v>52</v>
      </c>
      <c t="s" r="C339" s="4">
        <v>53</v>
      </c>
      <c t="s" r="D339" s="4">
        <v>193</v>
      </c>
    </row>
    <row spans="1:4" r="340">
      <c t="s" r="A340" s="4">
        <v>55</v>
      </c>
      <c t="s" r="C340" s="4">
        <v>56</v>
      </c>
      <c t="s" r="D340" s="4">
        <v>163</v>
      </c>
    </row>
    <row spans="1:4" r="341">
      <c t="s" r="A341" s="4">
        <v>58</v>
      </c>
      <c t="s" r="B341" s="4">
        <v>191</v>
      </c>
      <c t="s" r="C341" s="4">
        <v>60</v>
      </c>
      <c t="s" r="D341" s="4">
        <v>194</v>
      </c>
    </row>
    <row spans="1:4" r="342">
      <c t="s" r="A342" s="4">
        <v>195</v>
      </c>
    </row>
    <row spans="1:4" r="343">
      <c t="s" r="A343" s="3">
        <v>3</v>
      </c>
      <c t="s" r="C343" s="4">
        <v>4</v>
      </c>
    </row>
    <row spans="1:4" r="344">
      <c t="s" r="A344" s="4">
        <v>31</v>
      </c>
      <c t="s" r="B344" s="4">
        <v>32</v>
      </c>
      <c t="s" r="C344" s="4">
        <v>33</v>
      </c>
      <c t="s" r="D344" s="4">
        <v>34</v>
      </c>
    </row>
    <row spans="1:4" r="345">
      <c t="s" r="A345" s="4">
        <v>35</v>
      </c>
      <c t="s" r="C345" s="4">
        <v>36</v>
      </c>
      <c t="s" r="D345" s="4">
        <v>37</v>
      </c>
    </row>
    <row spans="1:4" r="346">
      <c t="s" r="A346" s="4">
        <v>38</v>
      </c>
      <c t="s" r="C346" s="4">
        <v>39</v>
      </c>
      <c t="s" r="D346" s="4">
        <v>40</v>
      </c>
    </row>
    <row spans="1:4" r="347">
      <c t="s" r="A347" s="4">
        <v>196</v>
      </c>
    </row>
    <row spans="1:4" r="348">
      <c t="s" r="A348" s="3">
        <v>3</v>
      </c>
      <c t="s" r="C348" s="4">
        <v>4</v>
      </c>
    </row>
    <row spans="1:4" r="349">
      <c t="s" r="A349" s="4">
        <v>42</v>
      </c>
      <c t="s" r="B349" s="4">
        <v>197</v>
      </c>
      <c t="s" r="C349" s="4">
        <v>44</v>
      </c>
      <c t="s" r="D349" s="4">
        <v>45</v>
      </c>
    </row>
    <row spans="1:4" r="350">
      <c t="s" r="A350" s="4">
        <v>46</v>
      </c>
      <c t="s" r="C350" s="4">
        <v>47</v>
      </c>
      <c t="s" r="D350" s="4">
        <v>48</v>
      </c>
    </row>
    <row spans="1:4" r="351">
      <c t="s" r="A351" s="4">
        <v>49</v>
      </c>
      <c t="s" r="C351" s="4">
        <v>50</v>
      </c>
      <c t="s" r="D351" s="4">
        <v>65</v>
      </c>
    </row>
    <row spans="1:4" r="352">
      <c t="s" r="A352" s="4">
        <v>66</v>
      </c>
      <c t="s" r="C352" s="4">
        <v>67</v>
      </c>
      <c t="s" r="D352" s="4">
        <v>68</v>
      </c>
    </row>
    <row spans="1:4" r="353">
      <c t="s" r="A353" s="4">
        <v>52</v>
      </c>
      <c t="s" r="C353" s="4">
        <v>53</v>
      </c>
      <c t="s" r="D353" s="4">
        <v>174</v>
      </c>
    </row>
    <row spans="1:4" r="354">
      <c t="s" r="A354" s="4">
        <v>55</v>
      </c>
      <c t="s" r="C354" s="4">
        <v>56</v>
      </c>
      <c t="s" r="D354" s="4">
        <v>198</v>
      </c>
    </row>
    <row spans="1:4" r="355">
      <c t="s" r="A355" s="4">
        <v>58</v>
      </c>
      <c t="s" r="B355" s="4">
        <v>199</v>
      </c>
      <c t="s" r="C355" s="4">
        <v>60</v>
      </c>
      <c t="s" r="D355" s="4">
        <v>200</v>
      </c>
    </row>
    <row spans="1:4" r="356">
      <c t="s" r="A356" s="4">
        <v>201</v>
      </c>
    </row>
    <row spans="1:4" r="357">
      <c t="s" r="A357" s="3">
        <v>3</v>
      </c>
      <c t="s" r="C357" s="4">
        <v>4</v>
      </c>
    </row>
    <row spans="1:4" r="358">
      <c t="s" r="A358" s="4">
        <v>42</v>
      </c>
      <c t="s" r="B358" s="4">
        <v>197</v>
      </c>
      <c t="s" r="C358" s="4">
        <v>44</v>
      </c>
      <c t="s" r="D358" s="4">
        <v>45</v>
      </c>
    </row>
    <row spans="1:4" r="359">
      <c t="s" r="A359" s="4">
        <v>46</v>
      </c>
      <c t="s" r="C359" s="4">
        <v>47</v>
      </c>
      <c t="s" r="D359" s="4">
        <v>124</v>
      </c>
    </row>
    <row spans="1:4" r="360">
      <c t="s" r="A360" s="4">
        <v>49</v>
      </c>
      <c t="s" r="C360" s="4">
        <v>50</v>
      </c>
      <c t="s" r="D360" s="4">
        <v>65</v>
      </c>
    </row>
    <row spans="1:4" r="361">
      <c t="s" r="A361" s="4">
        <v>66</v>
      </c>
      <c t="s" r="C361" s="4">
        <v>67</v>
      </c>
      <c t="s" r="D361" s="4">
        <v>68</v>
      </c>
    </row>
    <row spans="1:4" r="362">
      <c t="s" r="A362" s="4">
        <v>52</v>
      </c>
      <c t="s" r="C362" s="4">
        <v>53</v>
      </c>
      <c t="s" r="D362" s="4">
        <v>176</v>
      </c>
    </row>
    <row spans="1:4" r="363">
      <c t="s" r="A363" s="4">
        <v>55</v>
      </c>
      <c t="s" r="C363" s="4">
        <v>56</v>
      </c>
      <c t="s" r="D363" s="4">
        <v>198</v>
      </c>
    </row>
    <row spans="1:4" r="364">
      <c t="s" r="A364" s="4">
        <v>58</v>
      </c>
      <c t="s" r="B364" s="4">
        <v>199</v>
      </c>
      <c t="s" r="C364" s="4">
        <v>60</v>
      </c>
      <c t="s" r="D364" s="4">
        <v>202</v>
      </c>
    </row>
    <row spans="1:4" r="365">
      <c t="s" r="A365" s="4">
        <v>203</v>
      </c>
    </row>
    <row spans="1:4" r="366">
      <c t="s" r="A366" s="3">
        <v>3</v>
      </c>
      <c t="s" r="C366" s="4">
        <v>4</v>
      </c>
    </row>
    <row spans="1:4" r="367">
      <c t="s" r="A367" s="4">
        <v>31</v>
      </c>
      <c t="s" r="B367" s="4">
        <v>32</v>
      </c>
      <c t="s" r="C367" s="4">
        <v>33</v>
      </c>
      <c t="s" r="D367" s="4">
        <v>34</v>
      </c>
    </row>
    <row spans="1:4" r="368">
      <c t="s" r="A368" s="4">
        <v>35</v>
      </c>
      <c t="s" r="C368" s="4">
        <v>36</v>
      </c>
      <c t="s" r="D368" s="4">
        <v>37</v>
      </c>
    </row>
    <row spans="1:4" r="369">
      <c t="s" r="A369" s="4">
        <v>38</v>
      </c>
      <c t="s" r="C369" s="4">
        <v>39</v>
      </c>
      <c t="s" r="D369" s="4">
        <v>40</v>
      </c>
    </row>
    <row spans="1:4" r="370">
      <c t="s" r="A370" s="4">
        <v>204</v>
      </c>
    </row>
    <row spans="1:4" r="371">
      <c t="s" r="A371" s="3">
        <v>3</v>
      </c>
      <c t="s" r="C371" s="4">
        <v>4</v>
      </c>
    </row>
    <row spans="1:4" r="372">
      <c t="s" r="A372" s="4">
        <v>42</v>
      </c>
      <c t="s" r="B372" s="4">
        <v>205</v>
      </c>
      <c t="s" r="C372" s="4">
        <v>44</v>
      </c>
      <c t="s" r="D372" s="4">
        <v>65</v>
      </c>
    </row>
    <row spans="1:4" r="373">
      <c t="s" r="A373" s="4">
        <v>46</v>
      </c>
      <c t="s" r="C373" s="4">
        <v>47</v>
      </c>
      <c t="s" r="D373" s="4">
        <v>48</v>
      </c>
    </row>
    <row spans="1:4" r="374">
      <c t="s" r="A374" s="4">
        <v>49</v>
      </c>
      <c t="s" r="C374" s="4">
        <v>50</v>
      </c>
      <c t="s" r="D374" s="4">
        <v>153</v>
      </c>
    </row>
    <row spans="1:4" r="375">
      <c t="s" r="A375" s="4">
        <v>66</v>
      </c>
      <c t="s" r="C375" s="4">
        <v>67</v>
      </c>
      <c t="s" r="D375" s="4">
        <v>68</v>
      </c>
    </row>
    <row spans="1:4" r="376">
      <c t="s" r="A376" s="4">
        <v>52</v>
      </c>
      <c t="s" r="C376" s="4">
        <v>53</v>
      </c>
      <c t="s" r="D376" s="4">
        <v>190</v>
      </c>
    </row>
    <row spans="1:4" r="377">
      <c t="s" r="A377" s="4">
        <v>55</v>
      </c>
      <c t="s" r="C377" s="4">
        <v>56</v>
      </c>
      <c t="s" r="D377" s="4">
        <v>132</v>
      </c>
    </row>
    <row spans="1:4" r="378">
      <c t="s" r="A378" s="4">
        <v>58</v>
      </c>
      <c t="s" r="B378" s="4">
        <v>206</v>
      </c>
      <c t="s" r="C378" s="4">
        <v>60</v>
      </c>
      <c t="s" r="D378" s="4">
        <v>131</v>
      </c>
    </row>
    <row spans="1:4" r="379">
      <c t="s" r="A379" s="4">
        <v>207</v>
      </c>
    </row>
    <row spans="1:4" r="380">
      <c t="s" r="A380" s="3">
        <v>3</v>
      </c>
      <c t="s" r="C380" s="4">
        <v>4</v>
      </c>
    </row>
    <row spans="1:4" r="381">
      <c t="s" r="A381" s="4">
        <v>31</v>
      </c>
      <c t="s" r="B381" s="4">
        <v>32</v>
      </c>
      <c t="s" r="C381" s="4">
        <v>33</v>
      </c>
      <c t="s" r="D381" s="4">
        <v>34</v>
      </c>
    </row>
    <row spans="1:4" r="382">
      <c t="s" r="A382" s="4">
        <v>35</v>
      </c>
      <c t="s" r="C382" s="4">
        <v>36</v>
      </c>
      <c t="s" r="D382" s="4">
        <v>208</v>
      </c>
    </row>
    <row spans="1:4" r="383">
      <c t="s" r="A383" s="4">
        <v>38</v>
      </c>
      <c t="s" r="C383" s="4">
        <v>39</v>
      </c>
      <c t="s" r="D383" s="4">
        <v>40</v>
      </c>
    </row>
    <row spans="1:4" r="384">
      <c t="s" r="A384" s="4">
        <v>209</v>
      </c>
    </row>
    <row spans="1:4" r="385">
      <c t="s" r="A385" s="3">
        <v>3</v>
      </c>
      <c t="s" r="C385" s="4">
        <v>4</v>
      </c>
    </row>
    <row spans="1:4" r="386">
      <c t="s" r="A386" s="4">
        <v>42</v>
      </c>
      <c t="s" r="B386" s="4">
        <v>210</v>
      </c>
      <c t="s" r="C386" s="4">
        <v>44</v>
      </c>
      <c t="s" r="D386" s="4">
        <v>76</v>
      </c>
    </row>
    <row spans="1:4" r="387">
      <c t="s" r="A387" s="4">
        <v>46</v>
      </c>
      <c t="s" r="C387" s="4">
        <v>47</v>
      </c>
      <c t="s" r="D387" s="4">
        <v>48</v>
      </c>
    </row>
    <row spans="1:4" r="388">
      <c t="s" r="A388" s="4">
        <v>49</v>
      </c>
      <c t="s" r="C388" s="4">
        <v>50</v>
      </c>
      <c t="s" r="D388" s="4">
        <v>211</v>
      </c>
    </row>
    <row spans="1:4" r="389">
      <c t="s" r="A389" s="4">
        <v>66</v>
      </c>
      <c t="s" r="C389" s="4">
        <v>67</v>
      </c>
      <c t="s" r="D389" s="4">
        <v>68</v>
      </c>
    </row>
    <row spans="1:4" r="390">
      <c t="s" r="A390" s="4">
        <v>52</v>
      </c>
      <c t="s" r="C390" s="4">
        <v>53</v>
      </c>
      <c t="s" r="D390" s="4">
        <v>212</v>
      </c>
    </row>
    <row spans="1:4" r="391">
      <c t="s" r="A391" s="4">
        <v>55</v>
      </c>
      <c t="s" r="C391" s="4">
        <v>56</v>
      </c>
      <c t="s" r="D391" s="4">
        <v>143</v>
      </c>
    </row>
    <row spans="1:4" r="392">
      <c t="s" r="A392" s="4">
        <v>58</v>
      </c>
      <c t="s" r="B392" s="4">
        <v>213</v>
      </c>
      <c t="s" r="C392" s="4">
        <v>60</v>
      </c>
      <c t="s" r="D392" s="4">
        <v>162</v>
      </c>
    </row>
    <row spans="1:4" r="393">
      <c t="s" r="A393" s="4">
        <v>214</v>
      </c>
    </row>
    <row spans="1:4" r="394">
      <c t="s" r="A394" s="3">
        <v>3</v>
      </c>
      <c t="s" r="C394" s="4">
        <v>4</v>
      </c>
    </row>
    <row spans="1:4" r="395">
      <c t="s" r="A395" s="4">
        <v>31</v>
      </c>
      <c t="s" r="B395" s="4">
        <v>32</v>
      </c>
      <c t="s" r="C395" s="4">
        <v>33</v>
      </c>
      <c t="s" r="D395" s="4">
        <v>34</v>
      </c>
    </row>
    <row spans="1:4" r="396">
      <c t="s" r="A396" s="4">
        <v>35</v>
      </c>
      <c t="s" r="C396" s="4">
        <v>36</v>
      </c>
      <c t="s" r="D396" s="4">
        <v>37</v>
      </c>
    </row>
    <row spans="1:4" r="397">
      <c t="s" r="A397" s="4">
        <v>38</v>
      </c>
      <c t="s" r="C397" s="4">
        <v>39</v>
      </c>
      <c t="s" r="D397" s="4">
        <v>40</v>
      </c>
    </row>
    <row spans="1:4" r="398">
      <c t="s" r="A398" s="4">
        <v>215</v>
      </c>
    </row>
    <row spans="1:4" r="399">
      <c t="s" r="A399" s="3">
        <v>3</v>
      </c>
      <c t="s" r="C399" s="4">
        <v>4</v>
      </c>
    </row>
    <row spans="1:4" r="400">
      <c t="s" r="A400" s="4">
        <v>42</v>
      </c>
      <c t="s" r="B400" s="4">
        <v>216</v>
      </c>
      <c t="s" r="C400" s="4">
        <v>44</v>
      </c>
      <c t="s" r="D400" s="4">
        <v>93</v>
      </c>
    </row>
    <row spans="1:4" r="401">
      <c t="s" r="A401" s="4">
        <v>46</v>
      </c>
      <c t="s" r="C401" s="4">
        <v>47</v>
      </c>
      <c t="s" r="D401" s="4">
        <v>48</v>
      </c>
    </row>
    <row spans="1:4" r="402">
      <c t="s" r="A402" s="4">
        <v>49</v>
      </c>
      <c t="s" r="C402" s="4">
        <v>50</v>
      </c>
      <c t="s" r="D402" s="4">
        <v>217</v>
      </c>
    </row>
    <row spans="1:4" r="403">
      <c t="s" r="A403" s="4">
        <v>66</v>
      </c>
      <c t="s" r="C403" s="4">
        <v>67</v>
      </c>
      <c t="s" r="D403" s="4">
        <v>68</v>
      </c>
    </row>
    <row spans="1:4" r="404">
      <c t="s" r="A404" s="4">
        <v>52</v>
      </c>
      <c t="s" r="C404" s="4">
        <v>53</v>
      </c>
      <c t="s" r="D404" s="4">
        <v>87</v>
      </c>
    </row>
    <row spans="1:4" r="405">
      <c t="s" r="A405" s="4">
        <v>55</v>
      </c>
      <c t="s" r="C405" s="4">
        <v>56</v>
      </c>
      <c t="s" r="D405" s="4">
        <v>218</v>
      </c>
    </row>
    <row spans="1:4" r="406">
      <c t="s" r="A406" s="4">
        <v>58</v>
      </c>
      <c t="s" r="B406" s="4">
        <v>219</v>
      </c>
      <c t="s" r="C406" s="4">
        <v>60</v>
      </c>
      <c t="s" r="D406" s="4">
        <v>106</v>
      </c>
    </row>
    <row spans="1:4" r="407">
      <c t="s" r="A407" s="4">
        <v>220</v>
      </c>
    </row>
    <row spans="1:4" r="408">
      <c t="s" r="A408" s="3">
        <v>3</v>
      </c>
      <c t="s" r="C408" s="4">
        <v>4</v>
      </c>
    </row>
    <row spans="1:4" r="409">
      <c t="s" r="A409" s="4">
        <v>31</v>
      </c>
      <c t="s" r="B409" s="4">
        <v>32</v>
      </c>
      <c t="s" r="C409" s="4">
        <v>33</v>
      </c>
      <c t="s" r="D409" s="4">
        <v>34</v>
      </c>
    </row>
    <row spans="1:4" r="410">
      <c t="s" r="A410" s="4">
        <v>35</v>
      </c>
      <c t="s" r="C410" s="4">
        <v>36</v>
      </c>
      <c t="s" r="D410" s="4">
        <v>37</v>
      </c>
    </row>
    <row spans="1:4" r="411">
      <c t="s" r="A411" s="4">
        <v>38</v>
      </c>
      <c t="s" r="C411" s="4">
        <v>39</v>
      </c>
      <c t="s" r="D411" s="4">
        <v>40</v>
      </c>
    </row>
    <row spans="1:4" r="412">
      <c t="s" r="A412" s="4">
        <v>221</v>
      </c>
    </row>
    <row spans="1:4" r="413">
      <c t="s" r="A413" s="3">
        <v>3</v>
      </c>
      <c t="s" r="C413" s="4">
        <v>4</v>
      </c>
    </row>
    <row spans="1:4" r="414">
      <c t="s" r="A414" s="4">
        <v>42</v>
      </c>
      <c t="s" r="B414" s="4">
        <v>222</v>
      </c>
      <c t="s" r="C414" s="4">
        <v>44</v>
      </c>
      <c t="s" r="D414" s="4">
        <v>181</v>
      </c>
    </row>
    <row spans="1:4" r="415">
      <c t="s" r="A415" s="4">
        <v>46</v>
      </c>
      <c t="s" r="C415" s="4">
        <v>47</v>
      </c>
      <c t="s" r="D415" s="4">
        <v>48</v>
      </c>
    </row>
    <row spans="1:4" r="416">
      <c t="s" r="A416" s="4">
        <v>49</v>
      </c>
      <c t="s" r="C416" s="4">
        <v>50</v>
      </c>
      <c t="s" r="D416" s="4">
        <v>153</v>
      </c>
    </row>
    <row spans="1:4" r="417">
      <c t="s" r="A417" s="4">
        <v>66</v>
      </c>
      <c t="s" r="C417" s="4">
        <v>67</v>
      </c>
      <c t="s" r="D417" s="4">
        <v>68</v>
      </c>
    </row>
    <row spans="1:4" r="418">
      <c t="s" r="A418" s="4">
        <v>52</v>
      </c>
      <c t="s" r="C418" s="4">
        <v>53</v>
      </c>
      <c t="s" r="D418" s="4">
        <v>223</v>
      </c>
    </row>
    <row spans="1:4" r="419">
      <c t="s" r="A419" s="4">
        <v>55</v>
      </c>
      <c t="s" r="C419" s="4">
        <v>56</v>
      </c>
      <c t="s" r="D419" s="4">
        <v>143</v>
      </c>
    </row>
    <row spans="1:4" r="420">
      <c t="s" r="A420" s="4">
        <v>58</v>
      </c>
      <c t="s" r="B420" s="4">
        <v>224</v>
      </c>
      <c t="s" r="C420" s="4">
        <v>60</v>
      </c>
      <c t="s" r="D420" s="4">
        <v>122</v>
      </c>
    </row>
    <row spans="1:4" r="421">
      <c t="s" r="A421" s="4">
        <v>225</v>
      </c>
    </row>
    <row spans="1:4" r="422">
      <c t="s" r="A422" s="3">
        <v>3</v>
      </c>
      <c t="s" r="C422" s="4">
        <v>4</v>
      </c>
    </row>
    <row spans="1:4" r="423">
      <c t="s" r="A423" s="4">
        <v>31</v>
      </c>
      <c t="s" r="B423" s="4">
        <v>32</v>
      </c>
      <c t="s" r="C423" s="4">
        <v>33</v>
      </c>
      <c t="s" r="D423" s="4">
        <v>34</v>
      </c>
    </row>
    <row spans="1:4" r="424">
      <c t="s" r="A424" s="4">
        <v>35</v>
      </c>
      <c t="s" r="C424" s="4">
        <v>36</v>
      </c>
      <c t="s" r="D424" s="4">
        <v>37</v>
      </c>
    </row>
    <row spans="1:4" r="425">
      <c t="s" r="A425" s="4">
        <v>38</v>
      </c>
      <c t="s" r="C425" s="4">
        <v>39</v>
      </c>
      <c t="s" r="D425" s="4">
        <v>40</v>
      </c>
    </row>
    <row spans="1:4" r="426">
      <c t="s" r="A426" s="4">
        <v>226</v>
      </c>
    </row>
    <row spans="1:4" r="427">
      <c t="s" r="A427" s="3">
        <v>3</v>
      </c>
      <c t="s" r="C427" s="4">
        <v>4</v>
      </c>
    </row>
    <row spans="1:4" r="428">
      <c t="s" r="A428" s="4">
        <v>42</v>
      </c>
      <c t="s" r="B428" s="4">
        <v>227</v>
      </c>
      <c t="s" r="C428" s="4">
        <v>44</v>
      </c>
      <c t="s" r="D428" s="4">
        <v>103</v>
      </c>
    </row>
    <row spans="1:4" r="429">
      <c t="s" r="A429" s="4">
        <v>46</v>
      </c>
      <c t="s" r="C429" s="4">
        <v>47</v>
      </c>
      <c t="s" r="D429" s="4">
        <v>48</v>
      </c>
    </row>
    <row spans="1:4" r="430">
      <c t="s" r="A430" s="4">
        <v>49</v>
      </c>
      <c t="s" r="C430" s="4">
        <v>50</v>
      </c>
      <c t="s" r="D430" s="4">
        <v>141</v>
      </c>
    </row>
    <row spans="1:4" r="431">
      <c t="s" r="A431" s="4">
        <v>66</v>
      </c>
      <c t="s" r="C431" s="4">
        <v>67</v>
      </c>
      <c t="s" r="D431" s="4">
        <v>105</v>
      </c>
    </row>
    <row spans="1:4" r="432">
      <c t="s" r="A432" s="4">
        <v>52</v>
      </c>
      <c t="s" r="C432" s="4">
        <v>53</v>
      </c>
      <c t="s" r="D432" s="4">
        <v>78</v>
      </c>
    </row>
    <row spans="1:4" r="433">
      <c t="s" r="A433" s="4">
        <v>55</v>
      </c>
      <c t="s" r="C433" s="4">
        <v>56</v>
      </c>
      <c t="s" r="D433" s="4">
        <v>163</v>
      </c>
    </row>
    <row spans="1:4" r="434">
      <c t="s" r="A434" s="4">
        <v>58</v>
      </c>
      <c t="s" r="B434" s="4">
        <v>228</v>
      </c>
      <c t="s" r="C434" s="4">
        <v>60</v>
      </c>
      <c t="s" r="D434" s="4">
        <v>106</v>
      </c>
    </row>
    <row spans="1:4" r="435">
      <c t="s" r="A435" s="4">
        <v>229</v>
      </c>
    </row>
    <row spans="1:4" r="436">
      <c t="s" r="A436" s="3">
        <v>3</v>
      </c>
      <c t="s" r="C436" s="4">
        <v>4</v>
      </c>
    </row>
    <row spans="1:4" r="437">
      <c t="s" r="A437" s="4">
        <v>31</v>
      </c>
      <c t="s" r="B437" s="4">
        <v>32</v>
      </c>
      <c t="s" r="C437" s="4">
        <v>33</v>
      </c>
      <c t="s" r="D437" s="4">
        <v>34</v>
      </c>
    </row>
    <row spans="1:4" r="438">
      <c t="s" r="A438" s="4">
        <v>35</v>
      </c>
      <c t="s" r="C438" s="4">
        <v>36</v>
      </c>
      <c t="s" r="D438" s="4">
        <v>37</v>
      </c>
    </row>
    <row spans="1:4" r="439">
      <c t="s" r="A439" s="4">
        <v>38</v>
      </c>
      <c t="s" r="C439" s="4">
        <v>39</v>
      </c>
      <c t="s" r="D439" s="4">
        <v>40</v>
      </c>
    </row>
    <row spans="1:4" r="440">
      <c t="s" r="A440" s="4">
        <v>230</v>
      </c>
    </row>
    <row spans="1:4" r="441">
      <c t="s" r="A441" s="3">
        <v>3</v>
      </c>
      <c t="s" r="C441" s="4">
        <v>4</v>
      </c>
    </row>
    <row spans="1:4" r="442">
      <c t="s" r="A442" s="4">
        <v>42</v>
      </c>
      <c t="s" r="B442" s="4">
        <v>231</v>
      </c>
      <c t="s" r="C442" s="4">
        <v>44</v>
      </c>
      <c t="s" r="D442" s="4">
        <v>45</v>
      </c>
    </row>
    <row spans="1:4" r="443">
      <c t="s" r="A443" s="4">
        <v>46</v>
      </c>
      <c t="s" r="C443" s="4">
        <v>47</v>
      </c>
      <c t="s" r="D443" s="4">
        <v>48</v>
      </c>
    </row>
    <row spans="1:4" r="444">
      <c t="s" r="A444" s="4">
        <v>49</v>
      </c>
      <c t="s" r="C444" s="4">
        <v>50</v>
      </c>
      <c t="s" r="D444" s="4">
        <v>141</v>
      </c>
    </row>
    <row spans="1:4" r="445">
      <c t="s" r="A445" s="4">
        <v>66</v>
      </c>
      <c t="s" r="C445" s="4">
        <v>67</v>
      </c>
      <c t="s" r="D445" s="4">
        <v>68</v>
      </c>
    </row>
    <row spans="1:4" r="446">
      <c t="s" r="A446" s="4">
        <v>52</v>
      </c>
      <c t="s" r="C446" s="4">
        <v>53</v>
      </c>
      <c t="s" r="D446" s="4">
        <v>81</v>
      </c>
    </row>
    <row spans="1:4" r="447">
      <c t="s" r="A447" s="4">
        <v>55</v>
      </c>
      <c t="s" r="C447" s="4">
        <v>56</v>
      </c>
      <c t="s" r="D447" s="4">
        <v>198</v>
      </c>
    </row>
    <row spans="1:4" r="448">
      <c t="s" r="A448" s="4">
        <v>58</v>
      </c>
      <c t="s" r="B448" s="4">
        <v>232</v>
      </c>
      <c t="s" r="C448" s="4">
        <v>60</v>
      </c>
      <c t="s" r="D448" s="4">
        <v>122</v>
      </c>
    </row>
    <row spans="1:4" r="449">
      <c t="s" r="A449" s="4">
        <v>233</v>
      </c>
    </row>
    <row spans="1:4" r="450">
      <c t="s" r="A450" s="3">
        <v>3</v>
      </c>
      <c t="s" r="C450" s="4">
        <v>4</v>
      </c>
    </row>
    <row spans="1:4" r="451">
      <c t="s" r="A451" s="4">
        <v>31</v>
      </c>
      <c t="s" r="B451" s="4">
        <v>32</v>
      </c>
      <c t="s" r="C451" s="4">
        <v>33</v>
      </c>
      <c t="s" r="D451" s="4">
        <v>34</v>
      </c>
    </row>
    <row spans="1:4" r="452">
      <c t="s" r="A452" s="4">
        <v>35</v>
      </c>
      <c t="s" r="C452" s="4">
        <v>36</v>
      </c>
      <c t="s" r="D452" s="4">
        <v>37</v>
      </c>
    </row>
    <row spans="1:4" r="453">
      <c t="s" r="A453" s="4">
        <v>38</v>
      </c>
      <c t="s" r="C453" s="4">
        <v>39</v>
      </c>
      <c t="s" r="D453" s="4">
        <v>40</v>
      </c>
    </row>
    <row spans="1:4" r="454">
      <c t="s" r="A454" s="4">
        <v>234</v>
      </c>
    </row>
    <row spans="1:4" r="455">
      <c t="s" r="A455" s="3">
        <v>3</v>
      </c>
      <c t="s" r="C455" s="4">
        <v>4</v>
      </c>
    </row>
    <row spans="1:4" r="456">
      <c t="s" r="A456" s="4">
        <v>42</v>
      </c>
      <c t="s" r="B456" s="4">
        <v>99</v>
      </c>
      <c t="s" r="C456" s="4">
        <v>44</v>
      </c>
      <c t="s" r="D456" s="4">
        <v>45</v>
      </c>
    </row>
    <row spans="1:4" r="457">
      <c t="s" r="A457" s="4">
        <v>46</v>
      </c>
      <c t="s" r="C457" s="4">
        <v>47</v>
      </c>
      <c t="s" r="D457" s="4">
        <v>48</v>
      </c>
    </row>
    <row spans="1:4" r="458">
      <c t="s" r="A458" s="4">
        <v>49</v>
      </c>
      <c t="s" r="C458" s="4">
        <v>50</v>
      </c>
      <c t="s" r="D458" s="4">
        <v>235</v>
      </c>
    </row>
    <row spans="1:4" r="459">
      <c t="s" r="A459" s="4">
        <v>52</v>
      </c>
      <c t="s" r="C459" s="4">
        <v>53</v>
      </c>
      <c t="s" r="D459" s="4">
        <v>141</v>
      </c>
    </row>
    <row spans="1:4" r="460">
      <c t="s" r="A460" s="4">
        <v>55</v>
      </c>
      <c t="s" r="C460" s="4">
        <v>56</v>
      </c>
      <c t="s" r="D460" s="4">
        <v>48</v>
      </c>
    </row>
    <row spans="1:4" r="461">
      <c t="s" r="A461" s="4">
        <v>58</v>
      </c>
      <c t="s" r="B461" s="4">
        <v>236</v>
      </c>
      <c t="s" r="C461" s="4">
        <v>60</v>
      </c>
      <c t="s" r="D461" s="4">
        <v>141</v>
      </c>
    </row>
    <row spans="1:4" r="462">
      <c t="s" r="A462" s="4">
        <v>237</v>
      </c>
    </row>
    <row spans="1:4" r="463">
      <c t="s" r="A463" s="3">
        <v>3</v>
      </c>
      <c t="s" r="C463" s="4">
        <v>4</v>
      </c>
    </row>
    <row spans="1:4" r="464">
      <c t="s" r="A464" s="4">
        <v>31</v>
      </c>
      <c t="s" r="B464" s="4">
        <v>32</v>
      </c>
      <c t="s" r="C464" s="4">
        <v>33</v>
      </c>
      <c t="s" r="D464" s="4">
        <v>34</v>
      </c>
    </row>
    <row spans="1:4" r="465">
      <c t="s" r="A465" s="4">
        <v>35</v>
      </c>
      <c t="s" r="C465" s="4">
        <v>36</v>
      </c>
      <c t="s" r="D465" s="4">
        <v>37</v>
      </c>
    </row>
    <row spans="1:4" r="466">
      <c t="s" r="A466" s="4">
        <v>38</v>
      </c>
      <c t="s" r="C466" s="4">
        <v>39</v>
      </c>
      <c t="s" r="D466" s="4">
        <v>40</v>
      </c>
    </row>
    <row spans="1:4" r="467">
      <c t="s" r="A467" s="4">
        <v>238</v>
      </c>
    </row>
    <row spans="1:4" r="468">
      <c t="s" r="A468" s="3">
        <v>3</v>
      </c>
      <c t="s" r="C468" s="4">
        <v>4</v>
      </c>
    </row>
    <row spans="1:4" r="469">
      <c t="s" r="A469" s="4">
        <v>42</v>
      </c>
      <c t="s" r="B469" s="4">
        <v>239</v>
      </c>
      <c t="s" r="C469" s="4">
        <v>44</v>
      </c>
      <c t="s" r="D469" s="4">
        <v>240</v>
      </c>
    </row>
    <row spans="1:4" r="470">
      <c t="s" r="A470" s="4">
        <v>46</v>
      </c>
      <c t="s" r="C470" s="4">
        <v>47</v>
      </c>
      <c t="s" r="D470" s="4">
        <v>48</v>
      </c>
    </row>
    <row spans="1:4" r="471">
      <c t="s" r="A471" s="4">
        <v>49</v>
      </c>
      <c t="s" r="C471" s="4">
        <v>50</v>
      </c>
      <c t="s" r="D471" s="4">
        <v>70</v>
      </c>
    </row>
    <row spans="1:4" r="472">
      <c t="s" r="A472" s="4">
        <v>52</v>
      </c>
      <c t="s" r="C472" s="4">
        <v>53</v>
      </c>
      <c t="s" r="D472" s="4">
        <v>65</v>
      </c>
    </row>
    <row spans="1:4" r="473">
      <c t="s" r="A473" s="4">
        <v>55</v>
      </c>
      <c t="s" r="C473" s="4">
        <v>56</v>
      </c>
      <c t="s" r="D473" s="4">
        <v>114</v>
      </c>
    </row>
    <row spans="1:4" r="474">
      <c t="s" r="A474" s="4">
        <v>58</v>
      </c>
      <c t="s" r="B474" s="4">
        <v>241</v>
      </c>
      <c t="s" r="C474" s="4">
        <v>60</v>
      </c>
      <c t="s" r="D474" s="4">
        <v>242</v>
      </c>
    </row>
    <row spans="1:4" r="475">
      <c t="s" r="A475" s="4">
        <v>243</v>
      </c>
    </row>
    <row spans="1:4" r="476">
      <c t="s" r="A476" s="3">
        <v>3</v>
      </c>
      <c t="s" r="C476" s="4">
        <v>4</v>
      </c>
    </row>
    <row spans="1:4" r="477">
      <c t="s" r="A477" s="4">
        <v>31</v>
      </c>
      <c t="s" r="B477" s="4">
        <v>32</v>
      </c>
      <c t="s" r="C477" s="4">
        <v>33</v>
      </c>
      <c t="s" r="D477" s="4">
        <v>34</v>
      </c>
    </row>
    <row spans="1:4" r="478">
      <c t="s" r="A478" s="4">
        <v>35</v>
      </c>
      <c t="s" r="C478" s="4">
        <v>36</v>
      </c>
      <c t="s" r="D478" s="4">
        <v>37</v>
      </c>
    </row>
    <row spans="1:4" r="479">
      <c t="s" r="A479" s="4">
        <v>38</v>
      </c>
      <c t="s" r="C479" s="4">
        <v>39</v>
      </c>
      <c t="s" r="D479" s="4">
        <v>40</v>
      </c>
    </row>
    <row spans="1:4" r="480">
      <c t="s" r="A480" s="4">
        <v>244</v>
      </c>
    </row>
    <row spans="1:4" r="481">
      <c t="s" r="A481" s="3">
        <v>3</v>
      </c>
      <c t="s" r="C481" s="4">
        <v>4</v>
      </c>
    </row>
    <row spans="1:4" r="482">
      <c t="s" r="A482" s="4">
        <v>42</v>
      </c>
      <c t="s" r="B482" s="4">
        <v>245</v>
      </c>
      <c t="s" r="C482" s="4">
        <v>44</v>
      </c>
      <c t="s" r="D482" s="4">
        <v>65</v>
      </c>
    </row>
    <row spans="1:4" r="483">
      <c t="s" r="A483" s="4">
        <v>46</v>
      </c>
      <c t="s" r="C483" s="4">
        <v>47</v>
      </c>
      <c t="s" r="D483" s="4">
        <v>48</v>
      </c>
    </row>
    <row spans="1:4" r="484">
      <c t="s" r="A484" s="4">
        <v>49</v>
      </c>
      <c t="s" r="C484" s="4">
        <v>50</v>
      </c>
      <c t="s" r="D484" s="4">
        <v>235</v>
      </c>
    </row>
    <row spans="1:4" r="485">
      <c t="s" r="A485" s="4">
        <v>66</v>
      </c>
      <c t="s" r="C485" s="4">
        <v>67</v>
      </c>
      <c t="s" r="D485" s="4">
        <v>68</v>
      </c>
    </row>
    <row spans="1:4" r="486">
      <c t="s" r="A486" s="4">
        <v>52</v>
      </c>
      <c t="s" r="C486" s="4">
        <v>53</v>
      </c>
      <c t="s" r="D486" s="4">
        <v>116</v>
      </c>
    </row>
    <row spans="1:4" r="487">
      <c t="s" r="A487" s="4">
        <v>55</v>
      </c>
      <c t="s" r="C487" s="4">
        <v>56</v>
      </c>
      <c t="s" r="D487" s="4">
        <v>198</v>
      </c>
    </row>
    <row spans="1:4" r="488">
      <c t="s" r="A488" s="4">
        <v>58</v>
      </c>
      <c t="s" r="B488" s="4">
        <v>246</v>
      </c>
      <c t="s" r="C488" s="4">
        <v>60</v>
      </c>
      <c t="s" r="D488" s="4">
        <v>211</v>
      </c>
    </row>
    <row spans="1:4" r="489">
      <c t="s" r="A489" s="4">
        <v>247</v>
      </c>
    </row>
    <row spans="1:4" r="490">
      <c t="s" r="A490" s="3">
        <v>3</v>
      </c>
      <c t="s" r="C490" s="4">
        <v>4</v>
      </c>
    </row>
    <row spans="1:4" r="491">
      <c t="s" r="A491" s="4">
        <v>31</v>
      </c>
      <c t="s" r="B491" s="4">
        <v>32</v>
      </c>
      <c t="s" r="C491" s="4">
        <v>33</v>
      </c>
      <c t="s" r="D491" s="4">
        <v>34</v>
      </c>
    </row>
    <row spans="1:4" r="492">
      <c t="s" r="A492" s="4">
        <v>35</v>
      </c>
      <c t="s" r="C492" s="4">
        <v>36</v>
      </c>
      <c t="s" r="D492" s="4">
        <v>37</v>
      </c>
    </row>
    <row spans="1:4" r="493">
      <c t="s" r="A493" s="4">
        <v>38</v>
      </c>
      <c t="s" r="C493" s="4">
        <v>39</v>
      </c>
      <c t="s" r="D493" s="4">
        <v>40</v>
      </c>
    </row>
    <row spans="1:4" r="494">
      <c t="s" r="A494" s="4">
        <v>248</v>
      </c>
    </row>
    <row spans="1:4" r="495">
      <c t="s" r="A495" s="3">
        <v>3</v>
      </c>
      <c t="s" r="C495" s="4">
        <v>4</v>
      </c>
    </row>
    <row spans="1:4" r="496">
      <c t="s" r="A496" s="4">
        <v>42</v>
      </c>
      <c t="s" r="B496" s="4">
        <v>249</v>
      </c>
      <c t="s" r="C496" s="4">
        <v>44</v>
      </c>
      <c t="s" r="D496" s="4">
        <v>76</v>
      </c>
    </row>
    <row spans="1:4" r="497">
      <c t="s" r="A497" s="4">
        <v>46</v>
      </c>
      <c t="s" r="C497" s="4">
        <v>47</v>
      </c>
      <c t="s" r="D497" s="4">
        <v>48</v>
      </c>
    </row>
    <row spans="1:4" r="498">
      <c t="s" r="A498" s="4">
        <v>49</v>
      </c>
      <c t="s" r="C498" s="4">
        <v>50</v>
      </c>
      <c t="s" r="D498" s="4">
        <v>57</v>
      </c>
    </row>
    <row spans="1:4" r="499">
      <c t="s" r="A499" s="4">
        <v>66</v>
      </c>
      <c t="s" r="C499" s="4">
        <v>67</v>
      </c>
      <c t="s" r="D499" s="4">
        <v>68</v>
      </c>
    </row>
    <row spans="1:4" r="500">
      <c t="s" r="A500" s="4">
        <v>52</v>
      </c>
      <c t="s" r="C500" s="4">
        <v>53</v>
      </c>
      <c t="s" r="D500" s="4">
        <v>250</v>
      </c>
    </row>
    <row spans="1:4" r="501">
      <c t="s" r="A501" s="4">
        <v>55</v>
      </c>
      <c t="s" r="C501" s="4">
        <v>56</v>
      </c>
      <c t="s" r="D501" s="4">
        <v>88</v>
      </c>
    </row>
    <row spans="1:4" r="502">
      <c t="s" r="A502" s="4">
        <v>58</v>
      </c>
      <c t="s" r="B502" s="4">
        <v>251</v>
      </c>
      <c t="s" r="C502" s="4">
        <v>60</v>
      </c>
      <c t="s" r="D502" s="4">
        <v>217</v>
      </c>
    </row>
    <row spans="1:4" r="503">
      <c t="s" r="A503" s="4">
        <v>252</v>
      </c>
    </row>
    <row spans="1:4" r="504">
      <c t="s" r="A504" s="3">
        <v>3</v>
      </c>
      <c t="s" r="C504" s="4">
        <v>4</v>
      </c>
    </row>
    <row spans="1:4" r="505">
      <c t="s" r="A505" s="4">
        <v>31</v>
      </c>
      <c t="s" r="B505" s="4">
        <v>32</v>
      </c>
      <c t="s" r="C505" s="4">
        <v>33</v>
      </c>
      <c t="s" r="D505" s="4">
        <v>34</v>
      </c>
    </row>
    <row spans="1:4" r="506">
      <c t="s" r="A506" s="4">
        <v>35</v>
      </c>
      <c t="s" r="C506" s="4">
        <v>36</v>
      </c>
      <c t="s" r="D506" s="4">
        <v>37</v>
      </c>
    </row>
    <row spans="1:4" r="507">
      <c t="s" r="A507" s="4">
        <v>38</v>
      </c>
      <c t="s" r="C507" s="4">
        <v>39</v>
      </c>
      <c t="s" r="D507" s="4">
        <v>40</v>
      </c>
    </row>
    <row spans="1:4" r="508">
      <c t="s" r="A508" s="4">
        <v>253</v>
      </c>
    </row>
    <row spans="1:4" r="509">
      <c t="s" r="A509" s="3">
        <v>3</v>
      </c>
      <c t="s" r="C509" s="4">
        <v>4</v>
      </c>
    </row>
    <row spans="1:4" r="510">
      <c t="s" r="A510" s="4">
        <v>42</v>
      </c>
      <c t="s" r="B510" s="4">
        <v>254</v>
      </c>
      <c t="s" r="C510" s="4">
        <v>44</v>
      </c>
      <c t="s" r="D510" s="4">
        <v>85</v>
      </c>
    </row>
    <row spans="1:4" r="511">
      <c t="s" r="A511" s="4">
        <v>46</v>
      </c>
      <c t="s" r="C511" s="4">
        <v>47</v>
      </c>
      <c t="s" r="D511" s="4">
        <v>48</v>
      </c>
    </row>
    <row spans="1:4" r="512">
      <c t="s" r="A512" s="4">
        <v>49</v>
      </c>
      <c t="s" r="C512" s="4">
        <v>50</v>
      </c>
      <c t="s" r="D512" s="4">
        <v>95</v>
      </c>
    </row>
    <row spans="1:4" r="513">
      <c t="s" r="A513" s="4">
        <v>52</v>
      </c>
      <c t="s" r="C513" s="4">
        <v>53</v>
      </c>
      <c t="s" r="D513" s="4">
        <v>255</v>
      </c>
    </row>
    <row spans="1:4" r="514">
      <c t="s" r="A514" s="4">
        <v>55</v>
      </c>
      <c t="s" r="C514" s="4">
        <v>56</v>
      </c>
      <c t="s" r="D514" s="4">
        <v>48</v>
      </c>
    </row>
    <row spans="1:4" r="515">
      <c t="s" r="A515" s="4">
        <v>58</v>
      </c>
      <c t="s" r="B515" s="4">
        <v>256</v>
      </c>
      <c t="s" r="C515" s="4">
        <v>60</v>
      </c>
      <c t="s" r="D515" s="4">
        <v>255</v>
      </c>
    </row>
    <row spans="1:4" r="516">
      <c t="s" r="A516" s="4">
        <v>257</v>
      </c>
    </row>
    <row spans="1:4" r="517">
      <c t="s" r="A517" s="3">
        <v>3</v>
      </c>
      <c t="s" r="C517" s="4">
        <v>4</v>
      </c>
    </row>
    <row spans="1:4" r="518">
      <c t="s" r="A518" s="4">
        <v>31</v>
      </c>
      <c t="s" r="B518" s="4">
        <v>32</v>
      </c>
      <c t="s" r="C518" s="4">
        <v>33</v>
      </c>
      <c t="s" r="D518" s="4">
        <v>34</v>
      </c>
    </row>
    <row spans="1:4" r="519">
      <c t="s" r="A519" s="4">
        <v>35</v>
      </c>
      <c t="s" r="C519" s="4">
        <v>36</v>
      </c>
      <c t="s" r="D519" s="4">
        <v>37</v>
      </c>
    </row>
    <row spans="1:4" r="520">
      <c t="s" r="A520" s="4">
        <v>38</v>
      </c>
      <c t="s" r="C520" s="4">
        <v>39</v>
      </c>
      <c t="s" r="D520" s="4">
        <v>40</v>
      </c>
    </row>
    <row spans="1:4" r="521">
      <c t="s" r="A521" s="4">
        <v>258</v>
      </c>
    </row>
    <row spans="1:4" r="522">
      <c t="s" r="A522" s="3">
        <v>3</v>
      </c>
      <c t="s" r="C522" s="4">
        <v>4</v>
      </c>
    </row>
    <row spans="1:4" r="523">
      <c t="s" r="A523" s="4">
        <v>42</v>
      </c>
      <c t="s" r="B523" s="4">
        <v>259</v>
      </c>
      <c t="s" r="C523" s="4">
        <v>44</v>
      </c>
      <c t="s" r="D523" s="4">
        <v>93</v>
      </c>
    </row>
    <row spans="1:4" r="524">
      <c t="s" r="A524" s="4">
        <v>46</v>
      </c>
      <c t="s" r="C524" s="4">
        <v>47</v>
      </c>
      <c t="s" r="D524" s="4">
        <v>48</v>
      </c>
    </row>
    <row spans="1:4" r="525">
      <c t="s" r="A525" s="4">
        <v>49</v>
      </c>
      <c t="s" r="C525" s="4">
        <v>50</v>
      </c>
      <c t="s" r="D525" s="4">
        <v>95</v>
      </c>
    </row>
    <row spans="1:4" r="526">
      <c t="s" r="A526" s="4">
        <v>66</v>
      </c>
      <c t="s" r="C526" s="4">
        <v>67</v>
      </c>
      <c t="s" r="D526" s="4">
        <v>68</v>
      </c>
    </row>
    <row spans="1:4" r="527">
      <c t="s" r="A527" s="4">
        <v>52</v>
      </c>
      <c t="s" r="C527" s="4">
        <v>53</v>
      </c>
      <c t="s" r="D527" s="4">
        <v>260</v>
      </c>
    </row>
    <row spans="1:4" r="528">
      <c t="s" r="A528" s="4">
        <v>55</v>
      </c>
      <c t="s" r="C528" s="4">
        <v>56</v>
      </c>
      <c t="s" r="D528" s="4">
        <v>105</v>
      </c>
    </row>
    <row spans="1:4" r="529">
      <c t="s" r="A529" s="4">
        <v>58</v>
      </c>
      <c t="s" r="B529" s="4">
        <v>261</v>
      </c>
      <c t="s" r="C529" s="4">
        <v>60</v>
      </c>
      <c t="s" r="D529" s="4">
        <v>262</v>
      </c>
    </row>
    <row spans="1:4" r="530">
      <c t="s" r="A530" s="4">
        <v>263</v>
      </c>
    </row>
    <row spans="1:4" r="531">
      <c t="s" r="A531" s="3">
        <v>3</v>
      </c>
      <c t="s" r="C531" s="4">
        <v>4</v>
      </c>
    </row>
    <row spans="1:4" r="532">
      <c t="s" r="A532" s="4">
        <v>31</v>
      </c>
      <c t="s" r="B532" s="4">
        <v>32</v>
      </c>
      <c t="s" r="C532" s="4">
        <v>33</v>
      </c>
      <c t="s" r="D532" s="4">
        <v>34</v>
      </c>
    </row>
    <row spans="1:4" r="533">
      <c t="s" r="A533" s="4">
        <v>35</v>
      </c>
      <c t="s" r="C533" s="4">
        <v>36</v>
      </c>
      <c t="s" r="D533" s="4">
        <v>37</v>
      </c>
    </row>
    <row spans="1:4" r="534">
      <c t="s" r="A534" s="4">
        <v>38</v>
      </c>
      <c t="s" r="C534" s="4">
        <v>39</v>
      </c>
      <c t="s" r="D534" s="4">
        <v>40</v>
      </c>
    </row>
    <row spans="1:4" r="535">
      <c t="s" r="A535" s="4">
        <v>264</v>
      </c>
    </row>
    <row spans="1:4" r="536">
      <c t="s" r="A536" s="3">
        <v>3</v>
      </c>
      <c t="s" r="C536" s="4">
        <v>4</v>
      </c>
    </row>
    <row spans="1:4" r="537">
      <c t="s" r="A537" s="4">
        <v>42</v>
      </c>
      <c t="s" r="B537" s="4">
        <v>265</v>
      </c>
      <c t="s" r="C537" s="4">
        <v>44</v>
      </c>
      <c t="s" r="D537" s="4">
        <v>45</v>
      </c>
    </row>
    <row spans="1:4" r="538">
      <c t="s" r="A538" s="4">
        <v>46</v>
      </c>
      <c t="s" r="C538" s="4">
        <v>47</v>
      </c>
      <c t="s" r="D538" s="4">
        <v>48</v>
      </c>
    </row>
    <row spans="1:4" r="539">
      <c t="s" r="A539" s="4">
        <v>49</v>
      </c>
      <c t="s" r="C539" s="4">
        <v>50</v>
      </c>
      <c t="s" r="D539" s="4">
        <v>235</v>
      </c>
    </row>
    <row spans="1:4" r="540">
      <c t="s" r="A540" s="4">
        <v>52</v>
      </c>
      <c t="s" r="C540" s="4">
        <v>53</v>
      </c>
      <c t="s" r="D540" s="4">
        <v>141</v>
      </c>
    </row>
    <row spans="1:4" r="541">
      <c t="s" r="A541" s="4">
        <v>55</v>
      </c>
      <c t="s" r="C541" s="4">
        <v>56</v>
      </c>
      <c t="s" r="D541" s="4">
        <v>266</v>
      </c>
    </row>
    <row spans="1:4" r="542">
      <c t="s" r="A542" s="4">
        <v>58</v>
      </c>
      <c t="s" r="B542" s="4">
        <v>267</v>
      </c>
      <c t="s" r="C542" s="4">
        <v>60</v>
      </c>
      <c t="s" r="D542" s="4">
        <v>86</v>
      </c>
    </row>
    <row spans="1:4" r="543">
      <c t="s" r="A543" s="4">
        <v>268</v>
      </c>
    </row>
    <row spans="1:4" r="544">
      <c t="s" r="A544" s="3">
        <v>3</v>
      </c>
      <c t="s" r="C544" s="4">
        <v>4</v>
      </c>
    </row>
    <row spans="1:4" r="545">
      <c t="s" r="A545" s="4">
        <v>31</v>
      </c>
      <c t="s" r="B545" s="4">
        <v>32</v>
      </c>
      <c t="s" r="C545" s="4">
        <v>33</v>
      </c>
      <c t="s" r="D545" s="4">
        <v>34</v>
      </c>
    </row>
    <row spans="1:4" r="546">
      <c t="s" r="A546" s="4">
        <v>35</v>
      </c>
      <c t="s" r="C546" s="4">
        <v>36</v>
      </c>
      <c t="s" r="D546" s="4">
        <v>37</v>
      </c>
    </row>
    <row spans="1:4" r="547">
      <c t="s" r="A547" s="4">
        <v>38</v>
      </c>
      <c t="s" r="C547" s="4">
        <v>39</v>
      </c>
      <c t="s" r="D547" s="4">
        <v>40</v>
      </c>
    </row>
    <row spans="1:4" r="548">
      <c t="s" r="A548" s="4">
        <v>269</v>
      </c>
    </row>
    <row spans="1:4" r="549">
      <c t="s" r="A549" s="3">
        <v>3</v>
      </c>
      <c t="s" r="C549" s="4">
        <v>4</v>
      </c>
    </row>
    <row spans="1:4" r="550">
      <c t="s" r="A550" s="4">
        <v>42</v>
      </c>
      <c t="s" r="B550" s="4">
        <v>270</v>
      </c>
      <c t="s" r="C550" s="4">
        <v>44</v>
      </c>
      <c t="s" r="D550" s="4">
        <v>181</v>
      </c>
    </row>
    <row spans="1:4" r="551">
      <c t="s" r="A551" s="4">
        <v>46</v>
      </c>
      <c t="s" r="C551" s="4">
        <v>47</v>
      </c>
      <c t="s" r="D551" s="4">
        <v>48</v>
      </c>
    </row>
    <row spans="1:4" r="552">
      <c t="s" r="A552" s="4">
        <v>49</v>
      </c>
      <c t="s" r="C552" s="4">
        <v>50</v>
      </c>
      <c t="s" r="D552" s="4">
        <v>235</v>
      </c>
    </row>
    <row spans="1:4" r="553">
      <c t="s" r="A553" s="4">
        <v>66</v>
      </c>
      <c t="s" r="C553" s="4">
        <v>67</v>
      </c>
      <c t="s" r="D553" s="4">
        <v>68</v>
      </c>
    </row>
    <row spans="1:4" r="554">
      <c t="s" r="A554" s="4">
        <v>52</v>
      </c>
      <c t="s" r="C554" s="4">
        <v>53</v>
      </c>
      <c t="s" r="D554" s="4">
        <v>153</v>
      </c>
    </row>
    <row spans="1:4" r="555">
      <c t="s" r="A555" s="4">
        <v>55</v>
      </c>
      <c t="s" r="C555" s="4">
        <v>56</v>
      </c>
      <c t="s" r="D555" s="4">
        <v>48</v>
      </c>
    </row>
    <row spans="1:4" r="556">
      <c t="s" r="A556" s="4">
        <v>58</v>
      </c>
      <c t="s" r="B556" s="4">
        <v>271</v>
      </c>
      <c t="s" r="C556" s="4">
        <v>60</v>
      </c>
      <c t="s" r="D556" s="4">
        <v>153</v>
      </c>
    </row>
    <row spans="1:4" r="557">
      <c t="s" r="A557" s="4">
        <v>272</v>
      </c>
    </row>
    <row spans="1:4" r="558">
      <c t="s" r="A558" s="3">
        <v>3</v>
      </c>
      <c t="s" r="C558" s="4">
        <v>4</v>
      </c>
    </row>
    <row spans="1:4" r="559">
      <c t="s" r="A559" s="4">
        <v>31</v>
      </c>
      <c t="s" r="B559" s="4">
        <v>32</v>
      </c>
      <c t="s" r="C559" s="4">
        <v>33</v>
      </c>
      <c t="s" r="D559" s="4">
        <v>34</v>
      </c>
    </row>
    <row spans="1:4" r="560">
      <c t="s" r="A560" s="4">
        <v>35</v>
      </c>
      <c t="s" r="C560" s="4">
        <v>36</v>
      </c>
      <c t="s" r="D560" s="4">
        <v>37</v>
      </c>
    </row>
    <row spans="1:4" r="561">
      <c t="s" r="A561" s="4">
        <v>38</v>
      </c>
      <c t="s" r="C561" s="4">
        <v>39</v>
      </c>
      <c t="s" r="D561" s="4">
        <v>40</v>
      </c>
    </row>
    <row spans="1:4" r="562">
      <c t="s" r="A562" s="4">
        <v>273</v>
      </c>
    </row>
    <row spans="1:4" r="563">
      <c t="s" r="A563" s="3">
        <v>3</v>
      </c>
      <c t="s" r="C563" s="4">
        <v>4</v>
      </c>
    </row>
    <row spans="1:4" r="564">
      <c t="s" r="A564" s="4">
        <v>42</v>
      </c>
      <c t="s" r="B564" s="4">
        <v>274</v>
      </c>
      <c t="s" r="C564" s="4">
        <v>44</v>
      </c>
      <c t="s" r="D564" s="4">
        <v>103</v>
      </c>
    </row>
    <row spans="1:4" r="565">
      <c t="s" r="A565" s="4">
        <v>46</v>
      </c>
      <c t="s" r="C565" s="4">
        <v>47</v>
      </c>
      <c t="s" r="D565" s="4">
        <v>48</v>
      </c>
    </row>
    <row spans="1:4" r="566">
      <c t="s" r="A566" s="4">
        <v>49</v>
      </c>
      <c t="s" r="C566" s="4">
        <v>50</v>
      </c>
      <c t="s" r="D566" s="4">
        <v>143</v>
      </c>
    </row>
    <row spans="1:4" r="567">
      <c t="s" r="A567" s="4">
        <v>66</v>
      </c>
      <c t="s" r="C567" s="4">
        <v>67</v>
      </c>
      <c t="s" r="D567" s="4">
        <v>105</v>
      </c>
    </row>
    <row spans="1:4" r="568">
      <c t="s" r="A568" s="4">
        <v>52</v>
      </c>
      <c t="s" r="C568" s="4">
        <v>53</v>
      </c>
      <c t="s" r="D568" s="4">
        <v>262</v>
      </c>
    </row>
    <row spans="1:4" r="569">
      <c t="s" r="A569" s="4">
        <v>55</v>
      </c>
      <c t="s" r="C569" s="4">
        <v>56</v>
      </c>
      <c t="s" r="D569" s="4">
        <v>198</v>
      </c>
    </row>
    <row spans="1:4" r="570">
      <c t="s" r="A570" s="4">
        <v>58</v>
      </c>
      <c t="s" r="B570" s="4">
        <v>275</v>
      </c>
      <c t="s" r="C570" s="4">
        <v>60</v>
      </c>
      <c t="s" r="D570" s="4">
        <v>276</v>
      </c>
    </row>
    <row spans="1:4" r="571">
      <c t="s" r="A571" s="4">
        <v>277</v>
      </c>
    </row>
    <row spans="1:4" r="572">
      <c t="s" r="A572" s="3">
        <v>3</v>
      </c>
      <c t="s" r="C572" s="4">
        <v>4</v>
      </c>
    </row>
    <row spans="1:4" r="573">
      <c t="s" r="A573" s="4">
        <v>31</v>
      </c>
      <c t="s" r="B573" s="4">
        <v>32</v>
      </c>
      <c t="s" r="C573" s="4">
        <v>33</v>
      </c>
      <c t="s" r="D573" s="4">
        <v>34</v>
      </c>
    </row>
    <row spans="1:4" r="574">
      <c t="s" r="A574" s="4">
        <v>35</v>
      </c>
      <c t="s" r="C574" s="4">
        <v>36</v>
      </c>
      <c t="s" r="D574" s="4">
        <v>37</v>
      </c>
    </row>
    <row spans="1:4" r="575">
      <c t="s" r="A575" s="4">
        <v>38</v>
      </c>
      <c t="s" r="C575" s="4">
        <v>39</v>
      </c>
      <c t="s" r="D575" s="4">
        <v>40</v>
      </c>
    </row>
    <row spans="1:4" r="576">
      <c t="s" r="A576" s="4">
        <v>278</v>
      </c>
    </row>
    <row spans="1:4" r="577">
      <c t="s" r="A577" s="3">
        <v>3</v>
      </c>
      <c t="s" r="C577" s="4">
        <v>4</v>
      </c>
    </row>
    <row spans="1:4" r="578">
      <c t="s" r="A578" s="4">
        <v>42</v>
      </c>
      <c t="s" r="B578" s="4">
        <v>279</v>
      </c>
      <c t="s" r="C578" s="4">
        <v>44</v>
      </c>
      <c t="s" r="D578" s="4">
        <v>45</v>
      </c>
    </row>
    <row spans="1:4" r="579">
      <c t="s" r="A579" s="4">
        <v>46</v>
      </c>
      <c t="s" r="C579" s="4">
        <v>47</v>
      </c>
      <c t="s" r="D579" s="4">
        <v>48</v>
      </c>
    </row>
    <row spans="1:4" r="580">
      <c t="s" r="A580" s="4">
        <v>49</v>
      </c>
      <c t="s" r="C580" s="4">
        <v>50</v>
      </c>
      <c t="s" r="D580" s="4">
        <v>143</v>
      </c>
    </row>
    <row spans="1:4" r="581">
      <c t="s" r="A581" s="4">
        <v>66</v>
      </c>
      <c t="s" r="C581" s="4">
        <v>67</v>
      </c>
      <c t="s" r="D581" s="4">
        <v>68</v>
      </c>
    </row>
    <row spans="1:4" r="582">
      <c t="s" r="A582" s="4">
        <v>52</v>
      </c>
      <c t="s" r="C582" s="4">
        <v>53</v>
      </c>
      <c t="s" r="D582" s="4">
        <v>93</v>
      </c>
    </row>
    <row spans="1:4" r="583">
      <c t="s" r="A583" s="4">
        <v>55</v>
      </c>
      <c t="s" r="C583" s="4">
        <v>56</v>
      </c>
      <c t="s" r="D583" s="4">
        <v>163</v>
      </c>
    </row>
    <row spans="1:4" r="584">
      <c t="s" r="A584" s="4">
        <v>58</v>
      </c>
      <c t="s" r="B584" s="4">
        <v>280</v>
      </c>
      <c t="s" r="C584" s="4">
        <v>60</v>
      </c>
      <c t="s" r="D584" s="4">
        <v>281</v>
      </c>
    </row>
    <row spans="1:4" r="585">
      <c t="s" r="A585" s="4">
        <v>282</v>
      </c>
    </row>
    <row spans="1:4" r="586">
      <c t="s" r="A586" s="3">
        <v>3</v>
      </c>
      <c t="s" r="C586" s="4">
        <v>4</v>
      </c>
    </row>
    <row spans="1:4" r="587">
      <c t="s" r="A587" s="4">
        <v>31</v>
      </c>
      <c t="s" r="B587" s="4">
        <v>32</v>
      </c>
      <c t="s" r="C587" s="4">
        <v>33</v>
      </c>
      <c t="s" r="D587" s="4">
        <v>34</v>
      </c>
    </row>
    <row spans="1:4" r="588">
      <c t="s" r="A588" s="4">
        <v>35</v>
      </c>
      <c t="s" r="C588" s="4">
        <v>36</v>
      </c>
      <c t="s" r="D588" s="4">
        <v>37</v>
      </c>
    </row>
    <row spans="1:4" r="589">
      <c t="s" r="A589" s="4">
        <v>38</v>
      </c>
      <c t="s" r="C589" s="4">
        <v>39</v>
      </c>
      <c t="s" r="D589" s="4">
        <v>40</v>
      </c>
    </row>
    <row spans="1:4" r="590">
      <c t="s" r="A590" s="4">
        <v>283</v>
      </c>
    </row>
    <row spans="1:4" r="591">
      <c t="s" r="A591" s="3">
        <v>3</v>
      </c>
      <c t="s" r="C591" s="4">
        <v>4</v>
      </c>
    </row>
    <row spans="1:4" r="592">
      <c t="s" r="A592" s="4">
        <v>42</v>
      </c>
      <c t="s" r="B592" s="4">
        <v>284</v>
      </c>
      <c t="s" r="C592" s="4">
        <v>44</v>
      </c>
      <c t="s" r="D592" s="4">
        <v>45</v>
      </c>
    </row>
    <row spans="1:4" r="593">
      <c t="s" r="A593" s="4">
        <v>46</v>
      </c>
      <c t="s" r="C593" s="4">
        <v>47</v>
      </c>
      <c t="s" r="D593" s="4">
        <v>48</v>
      </c>
    </row>
    <row spans="1:4" r="594">
      <c t="s" r="A594" s="4">
        <v>49</v>
      </c>
      <c t="s" r="C594" s="4">
        <v>50</v>
      </c>
      <c t="s" r="D594" s="4">
        <v>182</v>
      </c>
    </row>
    <row spans="1:4" r="595">
      <c t="s" r="A595" s="4">
        <v>52</v>
      </c>
      <c t="s" r="C595" s="4">
        <v>53</v>
      </c>
      <c t="s" r="D595" s="4">
        <v>86</v>
      </c>
    </row>
    <row spans="1:4" r="596">
      <c t="s" r="A596" s="4">
        <v>55</v>
      </c>
      <c t="s" r="C596" s="4">
        <v>56</v>
      </c>
      <c t="s" r="D596" s="4">
        <v>120</v>
      </c>
    </row>
    <row spans="1:4" r="597">
      <c t="s" r="A597" s="4">
        <v>58</v>
      </c>
      <c t="s" r="B597" s="4">
        <v>285</v>
      </c>
      <c t="s" r="C597" s="4">
        <v>60</v>
      </c>
      <c t="s" r="D597" s="4">
        <v>104</v>
      </c>
    </row>
    <row spans="1:4" r="598">
      <c t="n" r="A598"/>
    </row>
    <row spans="1:4" r="599">
      <c t="s" r="A599" s="4">
        <v>32</v>
      </c>
      <c t="s" r="B599" s="4">
        <v>40</v>
      </c>
    </row>
    <row spans="1:4" r="600">
      <c t="s" r="A600" s="4">
        <v>43</v>
      </c>
      <c t="s" r="B600" s="4">
        <v>286</v>
      </c>
    </row>
    <row spans="1:4" r="601">
      <c t="s" r="A601" s="4">
        <v>59</v>
      </c>
      <c t="s" r="B601" s="4">
        <v>287</v>
      </c>
    </row>
    <row spans="1:4" r="602">
      <c t="s" r="A602" s="4">
        <v>64</v>
      </c>
      <c t="s" r="B602" s="4">
        <v>288</v>
      </c>
    </row>
    <row spans="1:4" r="603">
      <c t="s" r="A603" s="4">
        <v>71</v>
      </c>
      <c t="s" r="B603" s="4">
        <v>289</v>
      </c>
    </row>
    <row spans="1:4" r="604">
      <c t="s" r="A604" s="4">
        <v>75</v>
      </c>
      <c t="s" r="B604" s="4">
        <v>290</v>
      </c>
    </row>
    <row spans="1:4" r="605">
      <c t="s" r="A605" s="4">
        <v>80</v>
      </c>
      <c t="s" r="B605" s="4">
        <v>291</v>
      </c>
    </row>
    <row spans="1:4" r="606">
      <c t="s" r="A606" s="4">
        <v>84</v>
      </c>
      <c t="s" r="B606" s="4">
        <v>292</v>
      </c>
    </row>
    <row spans="1:4" r="607">
      <c t="s" r="A607" s="4">
        <v>92</v>
      </c>
      <c t="s" r="B607" s="4">
        <v>293</v>
      </c>
    </row>
    <row spans="1:4" r="608">
      <c t="s" r="A608" s="4">
        <v>96</v>
      </c>
      <c t="s" r="B608" s="4">
        <v>294</v>
      </c>
    </row>
    <row spans="1:4" r="609">
      <c t="s" r="A609" s="4">
        <v>99</v>
      </c>
      <c t="s" r="B609" s="4">
        <v>286</v>
      </c>
    </row>
    <row spans="1:4" r="610">
      <c t="s" r="A610" s="4">
        <v>102</v>
      </c>
      <c t="s" r="B610" s="4">
        <v>295</v>
      </c>
    </row>
    <row spans="1:4" r="611">
      <c t="s" r="A611" s="4">
        <v>108</v>
      </c>
      <c t="s" r="B611" s="4">
        <v>296</v>
      </c>
    </row>
    <row spans="1:4" r="612">
      <c t="s" r="A612" s="4">
        <v>112</v>
      </c>
      <c t="s" r="B612" s="4">
        <v>286</v>
      </c>
    </row>
    <row spans="1:4" r="613">
      <c t="s" r="A613" s="4">
        <v>115</v>
      </c>
      <c t="s" r="B613" s="4">
        <v>297</v>
      </c>
    </row>
    <row spans="1:4" r="614">
      <c t="s" r="A614" s="4">
        <v>121</v>
      </c>
      <c t="s" r="B614" s="4">
        <v>287</v>
      </c>
    </row>
    <row spans="1:4" r="615">
      <c t="s" r="A615" s="4">
        <v>130</v>
      </c>
      <c t="s" r="B615" s="4">
        <v>288</v>
      </c>
    </row>
    <row spans="1:4" r="616">
      <c t="s" r="A616" s="4">
        <v>133</v>
      </c>
      <c t="s" r="B616" s="4">
        <v>298</v>
      </c>
    </row>
    <row spans="1:4" r="617">
      <c t="s" r="A617" s="4">
        <v>140</v>
      </c>
      <c t="s" r="B617" s="4">
        <v>290</v>
      </c>
    </row>
    <row spans="1:4" r="618">
      <c t="s" r="A618" s="4">
        <v>144</v>
      </c>
      <c t="s" r="B618" s="4">
        <v>299</v>
      </c>
    </row>
    <row spans="1:4" r="619">
      <c t="s" r="A619" s="4">
        <v>152</v>
      </c>
      <c t="s" r="B619" s="4">
        <v>292</v>
      </c>
    </row>
    <row spans="1:4" r="620">
      <c t="s" r="A620" s="4">
        <v>155</v>
      </c>
      <c t="s" r="B620" s="4">
        <v>287</v>
      </c>
    </row>
    <row spans="1:4" r="621">
      <c t="s" r="A621" s="4">
        <v>161</v>
      </c>
      <c t="s" r="B621" s="4">
        <v>293</v>
      </c>
    </row>
    <row spans="1:4" r="622">
      <c t="s" r="A622" s="4">
        <v>164</v>
      </c>
      <c t="s" r="B622" s="4">
        <v>300</v>
      </c>
    </row>
    <row spans="1:4" r="623">
      <c t="s" r="A623" s="4">
        <v>172</v>
      </c>
      <c t="s" r="B623" s="4">
        <v>286</v>
      </c>
    </row>
    <row spans="1:4" r="624">
      <c t="s" r="A624" s="4">
        <v>173</v>
      </c>
      <c t="s" r="B624" s="4">
        <v>287</v>
      </c>
    </row>
    <row spans="1:4" r="625">
      <c t="s" r="A625" s="4">
        <v>180</v>
      </c>
      <c t="s" r="B625" s="4">
        <v>301</v>
      </c>
    </row>
    <row spans="1:4" r="626">
      <c t="s" r="A626" s="4">
        <v>183</v>
      </c>
      <c t="s" r="B626" s="4">
        <v>302</v>
      </c>
    </row>
    <row spans="1:4" r="627">
      <c t="s" r="A627" s="4">
        <v>189</v>
      </c>
      <c t="s" r="B627" s="4">
        <v>295</v>
      </c>
    </row>
    <row spans="1:4" r="628">
      <c t="s" r="A628" s="4">
        <v>191</v>
      </c>
      <c t="s" r="B628" s="4">
        <v>303</v>
      </c>
    </row>
    <row spans="1:4" r="629">
      <c t="s" r="A629" s="4">
        <v>197</v>
      </c>
      <c t="s" r="B629" s="4">
        <v>286</v>
      </c>
    </row>
    <row spans="1:4" r="630">
      <c t="s" r="A630" s="4">
        <v>199</v>
      </c>
      <c t="s" r="B630" s="4">
        <v>304</v>
      </c>
    </row>
    <row spans="1:4" r="631">
      <c t="s" r="A631" s="4">
        <v>205</v>
      </c>
      <c t="s" r="B631" s="4">
        <v>288</v>
      </c>
    </row>
    <row spans="1:4" r="632">
      <c t="s" r="A632" s="4">
        <v>206</v>
      </c>
      <c t="s" r="B632" s="4">
        <v>305</v>
      </c>
    </row>
    <row spans="1:4" r="633">
      <c t="s" r="A633" s="4">
        <v>210</v>
      </c>
      <c t="s" r="B633" s="4">
        <v>290</v>
      </c>
    </row>
    <row spans="1:4" r="634">
      <c t="s" r="A634" s="4">
        <v>213</v>
      </c>
      <c t="s" r="B634" s="4">
        <v>306</v>
      </c>
    </row>
    <row spans="1:4" r="635">
      <c t="s" r="A635" s="4">
        <v>216</v>
      </c>
      <c t="s" r="B635" s="4">
        <v>293</v>
      </c>
    </row>
    <row spans="1:4" r="636">
      <c t="s" r="A636" s="4">
        <v>219</v>
      </c>
      <c t="s" r="B636" s="4">
        <v>307</v>
      </c>
    </row>
    <row spans="1:4" r="637">
      <c t="s" r="A637" s="4">
        <v>222</v>
      </c>
      <c t="s" r="B637" s="4">
        <v>301</v>
      </c>
    </row>
    <row spans="1:4" r="638">
      <c t="s" r="A638" s="4">
        <v>224</v>
      </c>
      <c t="s" r="B638" s="4">
        <v>308</v>
      </c>
    </row>
    <row spans="1:4" r="639">
      <c t="s" r="A639" s="4">
        <v>227</v>
      </c>
      <c t="s" r="B639" s="4">
        <v>295</v>
      </c>
    </row>
    <row spans="1:4" r="640">
      <c t="s" r="A640" s="4">
        <v>228</v>
      </c>
      <c t="s" r="B640" s="4">
        <v>309</v>
      </c>
    </row>
    <row spans="1:4" r="641">
      <c t="s" r="A641" s="4">
        <v>231</v>
      </c>
      <c t="s" r="B641" s="4">
        <v>286</v>
      </c>
    </row>
    <row spans="1:4" r="642">
      <c t="s" r="A642" s="4">
        <v>232</v>
      </c>
      <c t="s" r="B642" s="4">
        <v>308</v>
      </c>
    </row>
    <row spans="1:4" r="643">
      <c t="s" r="A643" s="4">
        <v>236</v>
      </c>
      <c t="s" r="B643" s="4">
        <v>287</v>
      </c>
    </row>
    <row spans="1:4" r="644">
      <c t="s" r="A644" s="4">
        <v>239</v>
      </c>
      <c t="s" r="B644" s="4">
        <v>310</v>
      </c>
    </row>
    <row spans="1:4" r="645">
      <c t="s" r="A645" s="4">
        <v>241</v>
      </c>
      <c t="s" r="B645" s="4">
        <v>287</v>
      </c>
    </row>
    <row spans="1:4" r="646">
      <c t="s" r="A646" s="4">
        <v>245</v>
      </c>
      <c t="s" r="B646" s="4">
        <v>288</v>
      </c>
    </row>
    <row spans="1:4" r="647">
      <c t="s" r="A647" s="4">
        <v>246</v>
      </c>
      <c t="s" r="B647" s="4">
        <v>311</v>
      </c>
    </row>
    <row spans="1:4" r="648">
      <c t="s" r="A648" s="4">
        <v>249</v>
      </c>
      <c t="s" r="B648" s="4">
        <v>290</v>
      </c>
    </row>
    <row spans="1:4" r="649">
      <c t="s" r="A649" s="4">
        <v>251</v>
      </c>
      <c t="s" r="B649" s="4">
        <v>312</v>
      </c>
    </row>
    <row spans="1:4" r="650">
      <c t="s" r="A650" s="4">
        <v>254</v>
      </c>
      <c t="s" r="B650" s="4">
        <v>292</v>
      </c>
    </row>
    <row spans="1:4" r="651">
      <c t="s" r="A651" s="4">
        <v>256</v>
      </c>
      <c t="s" r="B651" s="4">
        <v>287</v>
      </c>
    </row>
    <row spans="1:4" r="652">
      <c t="s" r="A652" s="4">
        <v>259</v>
      </c>
      <c t="s" r="B652" s="4">
        <v>293</v>
      </c>
    </row>
    <row spans="1:4" r="653">
      <c t="s" r="A653" s="4">
        <v>261</v>
      </c>
      <c t="s" r="B653" s="4">
        <v>313</v>
      </c>
    </row>
    <row spans="1:4" r="654">
      <c t="s" r="A654" s="4">
        <v>265</v>
      </c>
      <c t="s" r="B654" s="4">
        <v>286</v>
      </c>
    </row>
    <row spans="1:4" r="655">
      <c t="s" r="A655" s="4">
        <v>267</v>
      </c>
      <c t="s" r="B655" s="4">
        <v>287</v>
      </c>
    </row>
    <row spans="1:4" r="656">
      <c t="s" r="A656" s="4">
        <v>270</v>
      </c>
      <c t="s" r="B656" s="4">
        <v>301</v>
      </c>
    </row>
    <row spans="1:4" r="657">
      <c t="s" r="A657" s="4">
        <v>271</v>
      </c>
      <c t="s" r="B657" s="4">
        <v>311</v>
      </c>
    </row>
    <row spans="1:4" r="658">
      <c t="s" r="A658" s="4">
        <v>274</v>
      </c>
      <c t="s" r="B658" s="4">
        <v>295</v>
      </c>
    </row>
    <row spans="1:4" r="659">
      <c t="s" r="A659" s="4">
        <v>275</v>
      </c>
      <c t="s" r="B659" s="4">
        <v>314</v>
      </c>
    </row>
    <row spans="1:4" r="660">
      <c t="s" r="A660" s="4">
        <v>279</v>
      </c>
      <c t="s" r="B660" s="4">
        <v>286</v>
      </c>
    </row>
    <row spans="1:4" r="661">
      <c t="s" r="A661" s="4">
        <v>280</v>
      </c>
      <c t="s" r="B661" s="4">
        <v>315</v>
      </c>
    </row>
    <row spans="1:4" r="662">
      <c t="s" r="A662" s="4">
        <v>284</v>
      </c>
      <c t="s" r="B662" s="4">
        <v>286</v>
      </c>
    </row>
    <row spans="1:4" r="663">
      <c t="s" r="A663" s="4">
        <v>285</v>
      </c>
      <c t="s" r="B663" s="4">
        <v>287</v>
      </c>
    </row>
  </sheetData>
  <mergeCells count="2">
    <mergeCell ref="A1:B1"/>
    <mergeCell ref="A598:B59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Wells Fargo Advantage Income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2T14:33:23Z</dcterms:created>
  <dcterms:modified xmlns:dcterms="http://purl.org/dc/terms/" xmlns:xsi="http://www.w3.org/2001/XMLSchema-instance" xsi:type="dcterms:W3CDTF">2015-07-22T14:33:23Z</dcterms:modified>
  <dc:title xmlns:dc="http://purl.org/dc/elements/1.1/">Untitled</dc:title>
  <dc:description xmlns:dc="http://purl.org/dc/elements/1.1/"/>
  <dc:subject xmlns:dc="http://purl.org/dc/elements/1.1/"/>
  <cp:keywords/>
  <cp:category/>
</cp:coreProperties>
</file>